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Intangibles" sheetId="11" state="visible" r:id="rId11"/>
    <sheet xmlns:r="http://schemas.openxmlformats.org/officeDocument/2006/relationships" name="Accrued Expenses" sheetId="12" state="visible" r:id="rId12"/>
    <sheet xmlns:r="http://schemas.openxmlformats.org/officeDocument/2006/relationships" name="Short-Term Promissory Notes and" sheetId="13" state="visible" r:id="rId13"/>
    <sheet xmlns:r="http://schemas.openxmlformats.org/officeDocument/2006/relationships" name="Convertible Promissory Notes an" sheetId="14" state="visible" r:id="rId14"/>
    <sheet xmlns:r="http://schemas.openxmlformats.org/officeDocument/2006/relationships" name="Defined Contribution Plan"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tockholders' Equity (Defici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s (Tables)" sheetId="22" state="visible" r:id="rId22"/>
    <sheet xmlns:r="http://schemas.openxmlformats.org/officeDocument/2006/relationships" name="Accrued Expenses (Tables)" sheetId="23" state="visible" r:id="rId23"/>
    <sheet xmlns:r="http://schemas.openxmlformats.org/officeDocument/2006/relationships" name="Convertible Promissory Notes _2" sheetId="24" state="visible" r:id="rId24"/>
    <sheet xmlns:r="http://schemas.openxmlformats.org/officeDocument/2006/relationships" name="Stock-Based Compensation (Table" sheetId="25" state="visible" r:id="rId25"/>
    <sheet xmlns:r="http://schemas.openxmlformats.org/officeDocument/2006/relationships" name="Stockholders' Equity (Deficit) " sheetId="26" state="visible" r:id="rId26"/>
    <sheet xmlns:r="http://schemas.openxmlformats.org/officeDocument/2006/relationships" name="Going Concern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Commitments and Contingencies (" sheetId="33" state="visible" r:id="rId33"/>
    <sheet xmlns:r="http://schemas.openxmlformats.org/officeDocument/2006/relationships" name="Intangibles (Details)" sheetId="34" state="visible" r:id="rId34"/>
    <sheet xmlns:r="http://schemas.openxmlformats.org/officeDocument/2006/relationships" name="Intangibles (Details Textual)" sheetId="35" state="visible" r:id="rId35"/>
    <sheet xmlns:r="http://schemas.openxmlformats.org/officeDocument/2006/relationships" name="Accrued Expenses (Details)" sheetId="36" state="visible" r:id="rId36"/>
    <sheet xmlns:r="http://schemas.openxmlformats.org/officeDocument/2006/relationships" name="Short-Term Promissory Notes a_2" sheetId="37" state="visible" r:id="rId37"/>
    <sheet xmlns:r="http://schemas.openxmlformats.org/officeDocument/2006/relationships" name="Convertible Promissory Notes _3" sheetId="38" state="visible" r:id="rId38"/>
    <sheet xmlns:r="http://schemas.openxmlformats.org/officeDocument/2006/relationships" name="Convertible Promissory Notes _4" sheetId="39" state="visible" r:id="rId39"/>
    <sheet xmlns:r="http://schemas.openxmlformats.org/officeDocument/2006/relationships" name="Defined Contribution Plan (Deta" sheetId="40" state="visible" r:id="rId40"/>
    <sheet xmlns:r="http://schemas.openxmlformats.org/officeDocument/2006/relationships" name="Stock-Based Compensation (Detai" sheetId="41" state="visible" r:id="rId41"/>
    <sheet xmlns:r="http://schemas.openxmlformats.org/officeDocument/2006/relationships" name="Stock-Based Compensation (Det_2" sheetId="42" state="visible" r:id="rId42"/>
    <sheet xmlns:r="http://schemas.openxmlformats.org/officeDocument/2006/relationships" name="Stock-Based Compensation (Det_3" sheetId="43" state="visible" r:id="rId43"/>
    <sheet xmlns:r="http://schemas.openxmlformats.org/officeDocument/2006/relationships" name="Income Taxes (Details)" sheetId="44" state="visible" r:id="rId44"/>
    <sheet xmlns:r="http://schemas.openxmlformats.org/officeDocument/2006/relationships" name="Stockholders' Equity (Deficit_2" sheetId="45" state="visible" r:id="rId45"/>
    <sheet xmlns:r="http://schemas.openxmlformats.org/officeDocument/2006/relationships" name="Stockholders' Equity (Deficit_3"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568">
  <si>
    <t>Document and Entity Information - shares</t>
  </si>
  <si>
    <t>6 Months Ended</t>
  </si>
  <si>
    <t>Mar. 31, 2019</t>
  </si>
  <si>
    <t>May 08, 2019</t>
  </si>
  <si>
    <t>Document and Entity Information [Abstract]</t>
  </si>
  <si>
    <t>Entity Registrant Name</t>
  </si>
  <si>
    <t>NEUROONE MEDICAL TECHNOLOGIES Corp</t>
  </si>
  <si>
    <t>Entity Central Index Key</t>
  </si>
  <si>
    <t>0001500198</t>
  </si>
  <si>
    <t>Trading Symbol</t>
  </si>
  <si>
    <t>NMTC</t>
  </si>
  <si>
    <t>Amendment Flag</t>
  </si>
  <si>
    <t>false</t>
  </si>
  <si>
    <t>Current Fiscal Year End Date</t>
  </si>
  <si>
    <t>--09-30</t>
  </si>
  <si>
    <t>Document Type</t>
  </si>
  <si>
    <t>10-Q</t>
  </si>
  <si>
    <t>Document Period End Date</t>
  </si>
  <si>
    <t>Mar. 31,
		2019</t>
  </si>
  <si>
    <t>Document Fiscal Period Focus</t>
  </si>
  <si>
    <t>Q2</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Sep. 30, 2018</t>
  </si>
  <si>
    <t>Current assets:</t>
  </si>
  <si>
    <t>Cash</t>
  </si>
  <si>
    <t>Prepaid expenses</t>
  </si>
  <si>
    <t>Total current assets</t>
  </si>
  <si>
    <t>Intangible assets, net</t>
  </si>
  <si>
    <t>Total assets</t>
  </si>
  <si>
    <t>Current liabilities:</t>
  </si>
  <si>
    <t>Accounts payable</t>
  </si>
  <si>
    <t>Accrued expenses</t>
  </si>
  <si>
    <t>Unsecured loans</t>
  </si>
  <si>
    <t>Convertible promissory notes, net and accrued interest</t>
  </si>
  <si>
    <t xml:space="preserve"> </t>
  </si>
  <si>
    <t>Premium conversion derivatives</t>
  </si>
  <si>
    <t>Total current liabilities</t>
  </si>
  <si>
    <t>Warrant liability</t>
  </si>
  <si>
    <t>Total liabilities</t>
  </si>
  <si>
    <t>Commitments and contingencies (Note 4)</t>
  </si>
  <si>
    <t>Stockholders' equity (deficit):</t>
  </si>
  <si>
    <t>Preferred stock, $0.001 par value; 10,000,000 shares authorized as of March 31, 2019 and September 30, 2018; no shares issued or outstanding as of March 31, 2019 and September 30, 2018.</t>
  </si>
  <si>
    <t>Common stock, $0.001 par value; 100,000,000 shares authorized as of March 31, 2019 and September 30, 2018; 12,944,514 and 9,656,505 shares issued and outstanding as of March 31, 2019 and September 30, 2018, respectively.</t>
  </si>
  <si>
    <t>Additional paid-in capital</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Mar. 31, 2018</t>
  </si>
  <si>
    <t>Operating expenses:</t>
  </si>
  <si>
    <t>General and administrative</t>
  </si>
  <si>
    <t>Research and development</t>
  </si>
  <si>
    <t>Total operating expenses</t>
  </si>
  <si>
    <t>Loss from operations</t>
  </si>
  <si>
    <t>Interest expense</t>
  </si>
  <si>
    <t>Net change in fair value for the warrant liability and premium conversion derivatives</t>
  </si>
  <si>
    <t>Loss on notes extinguishment</t>
  </si>
  <si>
    <t>Net loss</t>
  </si>
  <si>
    <t>Net loss per share:</t>
  </si>
  <si>
    <t>Basic and diluted</t>
  </si>
  <si>
    <t>Number of shares used in per share calculations:</t>
  </si>
  <si>
    <t>Condensed Consolidated Statements of Changes in Stockholders' Equity (Deficit) (Unaudited) - USD ($)</t>
  </si>
  <si>
    <t>Common Stock</t>
  </si>
  <si>
    <t>Additional Paid-In Capital</t>
  </si>
  <si>
    <t>Accumulated Deficit</t>
  </si>
  <si>
    <t>Total</t>
  </si>
  <si>
    <t>Balance at Sep. 30, 2017</t>
  </si>
  <si>
    <t>Balance, shares at Sep. 30, 2017</t>
  </si>
  <si>
    <t>Issuance of additional warrants in connection with short-term notes modification</t>
  </si>
  <si>
    <t>Stock value adjustment associated with intellectual license agreement</t>
  </si>
  <si>
    <t>Balance at Dec. 31, 2017</t>
  </si>
  <si>
    <t>Balance, shares at Dec. 31, 2017</t>
  </si>
  <si>
    <t>Warrant value adjustment related to short-term note modification</t>
  </si>
  <si>
    <t>Balance at Mar. 31, 2018</t>
  </si>
  <si>
    <t>Balance, shares at Mar. 31, 2018</t>
  </si>
  <si>
    <t>Balance at Sep. 30, 2018</t>
  </si>
  <si>
    <t>Balance, shares at Sep. 30, 2018</t>
  </si>
  <si>
    <t>Issuance of common stock under 2018 and 2019 private placements</t>
  </si>
  <si>
    <t>Issuance of common stock under 2018 and 2019 private placements, shares</t>
  </si>
  <si>
    <t>Issuance of warrants under 2018 and 2019 private placements</t>
  </si>
  <si>
    <t>Issuance costs related to 2018 and 2019 private placements</t>
  </si>
  <si>
    <t>Issuance of common stock for consulting services</t>
  </si>
  <si>
    <t>Issuance of common stock for consulting services, shares</t>
  </si>
  <si>
    <t>Balance at Dec. 31, 2018</t>
  </si>
  <si>
    <t>Balance, shares at Dec. 31, 2018</t>
  </si>
  <si>
    <t>Issuance of common stock under 2019 private placement</t>
  </si>
  <si>
    <t>Issuance of common stock under 2019 private placement, shares</t>
  </si>
  <si>
    <t>Issuance of warrants under 2019 private placement</t>
  </si>
  <si>
    <t>Issuance costs related to 2019 and 2018 private placements</t>
  </si>
  <si>
    <t>Issuance of common stock upon conversion of convertible promissory notes</t>
  </si>
  <si>
    <t>Issuance of common stock upon conversion of convertible promissory notes, shares</t>
  </si>
  <si>
    <t>Issuance of warrants and reclassification of warrant liability upon conversion of convertible promissory notes</t>
  </si>
  <si>
    <t>Share-based compensation - employee</t>
  </si>
  <si>
    <t>Share-based compensation - non-employee</t>
  </si>
  <si>
    <t>Exercise of stock options</t>
  </si>
  <si>
    <t>Exercise of stock options, shares</t>
  </si>
  <si>
    <t>Exercise of warrants</t>
  </si>
  <si>
    <t>Exercise of warrants, shares</t>
  </si>
  <si>
    <t>Balance at Mar. 31, 2019</t>
  </si>
  <si>
    <t>Balance, shares at Mar. 31, 2019</t>
  </si>
  <si>
    <t>Condensed Consolidated Statements of Cash Flows (Unaudited) - USD ($)</t>
  </si>
  <si>
    <t>Operating activities</t>
  </si>
  <si>
    <t>Adjustments to reconcile net loss to net cash used in operating activities:</t>
  </si>
  <si>
    <t>Amortization</t>
  </si>
  <si>
    <t>Stock-based services expense</t>
  </si>
  <si>
    <t>Non-cash interest on convertible notes</t>
  </si>
  <si>
    <t>Non-cash discount amortization on short-term notes and convertible notes</t>
  </si>
  <si>
    <t>Revaluation of premium conversion derivatives</t>
  </si>
  <si>
    <t>Revaluation of warrant liability</t>
  </si>
  <si>
    <t>Loss on notes extinguishments</t>
  </si>
  <si>
    <t>Change in assets and liabilities:</t>
  </si>
  <si>
    <t>Accounts payable and accrued expenses</t>
  </si>
  <si>
    <t>Net cash used in operating activities</t>
  </si>
  <si>
    <t>Investing activities</t>
  </si>
  <si>
    <t>Purchase of intangible assets</t>
  </si>
  <si>
    <t>Net cash used in investing activities</t>
  </si>
  <si>
    <t>Financing activities</t>
  </si>
  <si>
    <t>Proceeds from issuance of convertible promissory notes</t>
  </si>
  <si>
    <t>Proceeds from issuance of warrants associated with convertible notes</t>
  </si>
  <si>
    <t>Issuance costs related to convertible notes</t>
  </si>
  <si>
    <t>Issuance costs related to warrants</t>
  </si>
  <si>
    <t>Proceeds from issuance of common stock in connection with private placement</t>
  </si>
  <si>
    <t>Proceeds from issuance of warrants in connection with private placement</t>
  </si>
  <si>
    <t>Issuance costs in connection with private placement</t>
  </si>
  <si>
    <t>Exercise of stock-options</t>
  </si>
  <si>
    <t>Proceeds from unsecured loans</t>
  </si>
  <si>
    <t>Repayment of unsecured loans</t>
  </si>
  <si>
    <t>Net cash provided by financing activities</t>
  </si>
  <si>
    <t>Net increase (decrease) in cash</t>
  </si>
  <si>
    <t>Cash at beginning of period</t>
  </si>
  <si>
    <t>Cash at end of period</t>
  </si>
  <si>
    <t>Supplemental non-cash financing and investing transactions:</t>
  </si>
  <si>
    <t>Conversion of convertible promissory notes to equity</t>
  </si>
  <si>
    <t>Exercise of premium conversion derivative liability</t>
  </si>
  <si>
    <t>Reclassification of warrant liability to equity</t>
  </si>
  <si>
    <t>Bifurcation of premium conversion derivative related to convertible notes</t>
  </si>
  <si>
    <t>Issuance of warrants in connection with convertible notes</t>
  </si>
  <si>
    <t>Change in accounts payable and accrued expenses attributed to private placement and convertible note issuance costs</t>
  </si>
  <si>
    <t>Purchased intangible assets in accrued expenses</t>
  </si>
  <si>
    <t>Description of Business and Basis of Presentation</t>
  </si>
  <si>
    <t>Organization, Consolidation and Presentation of Financial Statements [Abstract]</t>
  </si>
  <si>
    <t>NOTE 1 – Description of Business and Basis of
Presentation NeuroOne Medical Technologies Corporation
(the "Company"), a Delaware Corporation, is an early-stage medical technology company focused on the development and
commercialization of thin film electrode technology for continuous electroencephalogram (cEEG) and stereoelectroencephalography
(sEEG) recording, brain stimulation and ablation solutions for patients suffering from epilepsy, Parkinson's disease, dystonia,
essential tremors and other related brain related disorders. Additionally, we are investigating the potential applications of
our technology associated with artificial intelligence. To date, the Company has recorded no product
sales and has a limited expense history. The Company is a development stage company and its activities to date have included raising
capital to fund the development of its proprietary technology and seeking regulatory clearances required to initiate commercial
activities. The Company is based in Minnetonka, Minnesota. Basis of presentation The accompanying condensed consolidated
financial statements have been prepared by the Company,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The condensed consolidated financial statements may not include all disclosures required by U.S. GAAP;
however, the Company believes that the disclosures are adequate to make the information presented not misleading. These unaudited
condensed consolidated financial statements should be read in conjunction with the audited financial statements and the notes
thereto for the nine month transition period ended September 30, 2018 included in the Transition Report on Form 10-KT. The condensed
consolidated balance sheet at September 30, 2018 was derived from the audited financial statements of the Company.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si>
  <si>
    <t>Going Concern</t>
  </si>
  <si>
    <t>Going Concern [Abstract]</t>
  </si>
  <si>
    <t>NOTE
2 – Going Concern The accompanying condensed consolidated
financial statements have been prepared on the basis that the Company will continue as a going concern. The Company has incurred
losses since inception and had an accumulated deficit of $14,022,424 as of March 31, 2019. The Company does not have adequate
liquidity to fund its operations throughout fiscal 2019 without raising additional funds. These factors raise substantial doubt
about its ability to continue as a going concern. The condensed consolidated financial statements do not include any adjustments
that might result from the outcome of this condition. Management intends to continue to seek additional financing to fund operations.
If the Company is not able to raise additional working capital, it will have a material adverse effect on the operations of the
Company and the development of its technology. Through March 31, 2019, the Company
has completed a $528,000 unsecured loan financing, a $253,000 short-term promissory note financing (which notes were amended
and restated to become convertible promissory notes), a $1,625,120 convertible promissory note financing of a planned $2.5
million subscription and a second $1,540,000 convertible promissory note financing of a planned $2 million subscription. All
of the convertible notes were ultimately converted into common stock and warrants. In addition, the Company entered into two
private placement transactions of its common stock and warrants beginning in July 2018 and December 2018, whereby $6.3
million in gross proceeds were raised out of a planned $11.8 million maximum offering under the subscription agreements for
both private placements through March 31, 2019. See Note 13 – Subsequent Events for a description of financings that
have closed after March 31, 2019. The Company does not have adequate liquidity to fund its operations throughout fiscal 2019
without raising additional funds. Management intends to continue to seek additional debt and/or equity financing to fund
operations. However, if the Company is unable to raise additional funds, or the Company's anticipated operating results
are not achieved, management believes planned expenditures may need to be reduced in order to extend the time period that
existing resources can fund the Company's operations. If management is unable to obtain the necessary capital, it may
have to cease operations.</t>
  </si>
  <si>
    <t>Summary of Significant Accounting Policies</t>
  </si>
  <si>
    <t>Accounting Policies [Abstract]</t>
  </si>
  <si>
    <t>NOTE
3 – Summary of Significant Accounting Policies Management'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 Concentration of Credit Risk Financial instruments that potentially
subject the Company to a concentration of credit risk consist of cash. The Company's cash is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March 31, 2019, the Company did have deposits in excess of federally insured amounts by $2,075,088. Common Stock Valuation Due to the limited market liquidity for
the Company's common stock, the Company utilized methodologies in accordance with the framework of the American Institute
of Certified Public Accountants' Technical Practice Aid, Valuation of Privately-Held Company Equity Securities Issued as
Compensation, to estimate the fair value of its common stock. The valuation methodology includes estimates and assumptions that
require the Company's judgment. These estimates and assumptions include a number of objective and subjective factors, including
external market conditions affecting the biotechnology industry sector, and the likelihood of achieving a liquidity event, such
as an offering or sale. Significant changes to the key assumptions used in the valuations may result in different fair values
of common stock at each valuation date. The Company estimated its enterprise value
on a continuing operations basis, using the market approach, with certain adjustments relating to the thinly traded status of
the Company. The traded price of the Company was deemed not to be an entirely reliable indication of fair market value given the
lack of trading liquidity. Therefore, in addition to applying partial weighting to the traded price, the Company relied on forward
revenue multiples from guideline public companies ("GPC") for calendar year 2019 and 2020 and on the sales price of
the Company's common stock in recent private placement transactions (see Note 12 – Stockholders' Equity (Deficit)).
The resulting equity value from the GPC method portion was allocated to common stock using the option pricing method, and a discount
for lack of marketability was applied. Based on the above methodology and weightings, the Company derived a valuation conclusion
of $2.38 and $2.30 per common share as of March 31, 2019 and September 30, 2018, respectively. The fair value the Company's common
stock is used as an input into the fair value determination of the warrants, stock option or other equity awards that the Company
has issued or are outstanding liabilities at the reporting date. Fair Value of Financial Instruments The Company's accounting for fair
value measurements of assets and liabilities that are recognized or disclosed at fair value in the condensed consolidated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March 31, 2019 and September 30,
2018, the fair values of cash, other assets, accounts payable, accrued expenses and the unsecured loans approximated their carrying
values because of the short-term nature of these assets or liabilities. The estimated fair value of the convertible promissory
notes of the Company was based on amortized cost which was deemed to approximate fair value. The fair value of the warrant liability
and the premium conversion derivatives associated with the convertible promissory notes of the Company, while outstanding, were
based on both the estimated fair value of our common stock of $2.29 and $2.30 as of their conversion on February 28, 2019 and
as of September 30, 2018, respectively, and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three and six months ended March 31, 2019 and 2018. The fair value of financial instruments measured on a recurring
basis is as follows:
As of March 31, 2019
Description Total Level 1 Level 2 Level 3
Liabilities:
Warrant liability $ — $ — $ — $ —
Premium conversion derivatives — — — —
Total liabilities at fair value $ — $ — $ — $ —
As of September 30, 2018
Description Total Level 1 Level 2 Level 3
Liabilities:
Warrant liability $ 817,155 $ — $ — $ 817,155
Premium conversion derivatives 308,395 — — 308,395
Total liabilities at fair value $ 1,125,550 $ — $ — $ 1,125,550 The following table provides a roll-forward
of the warrant liability and premium debt conversion derivatives measured at fair value on a recurring basis using unobservable
level 3 inputs for the six month periods ended March 31, 2019 and 2018:
2019 2018
Warrant liability
Balance as of beginning of period – October 1 $ 817,155 $ 774,172
Value assigned to warrants in connection with convertible promissory notes — 713,157
Change in fair value of warrant liability 18,568 146,730
Reclassification to equity upon conversion of convertible promissory notes (835,723 ) —
Balance as of end of period – March 31 $ — $ 1,634,059
2019 2018
Premium debt conversion derivatives
Balance as of beginning of period – October 1 $ 308,395 $ 441,823
Value assigned to the underlying derivatives in connection with convertible promissory notes — 269,493
Change in fair value of premium debt conversion derivatives 111,195 (104,143 )
Reclassification to equity upon conversion of convertible promissory notes (419,590 ) —
Balance as of end of period – March 31 $ — $ 607,173 Intellectual Property The Company has entered into two licensing
agreements with major research institutions, which allows for access to certain patented technology and know-how. Payments under
those agreements are capitalized and amortized to general and administrative expense over the expected useful life of the acquired
technology. Impairment of Long-Lived Assets
The Company evaluates its long-lived assets,
which consists entirely of licensed intellectual property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March 31, 2019, the Company has not impaired any long-lived assets. Debt Issuance Costs Debt issuance costs are recorded as a
reduction of the convertible promissory notes when applicable. Amortization of debt issuance costs is calculated using the straight-line
method over the term of the convertible promissory notes, which approximates the effective interest method, and is recorded in
interest expense in the accompanying condensed consolidated statements of operations. Research and Development Costs Research and development costs are charged
to expense as incurred. Research and development expenses may includ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Warrant Liability The Company issued warrants to purchase
equity securities in connection with the issuance or amendment of the convertible promissory notes. The Company accounts for these
warrants as a liability at fair value when the number of shares is not fixed and determinable. Additionally, issuance costs associated
with the warrant liability are expensed as incurred and reflected as interest expense in the accompanying condensed consolidated
statements of operations. The Company adjusts the liability for changes in fair value until the earlier of the exercise or expiration
of the warrants for any period when pricing protections in future equity financings remain in place, or until such time, if any,
as the number of shares to be exercised becomes fixed, at which point the warrants will be classified in stockholders' (deficit)
equity provided that there are sufficient authorized and unissued shares of common stock to settle the warrants and redeem any
other contracts that may require settlement in shares of common stock. Any future change in fair value of the warrant liability,
when outstanding, is recognized in the condensed consolidated statements of operations. Premium Debt Conversion Derivatives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separated embedded derivative is accounted for separately on a fair market value basis. The Company records the fair value changes
of a separated embedded derivative at each reporting period in the condensed consolidated statements of operations. The Company
determined that the redemption features under the convertible promissory notes qualified as embedded derivatives and were separated
from their debt hosts. 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 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promissory notes, warrants, and stock options while outstanding are considered common stock equivalents for this purpose. Diluted
earnings is computed utilizing the treasury method for the warrants and stock options. Diluted earnings with respect to the convertible
promissory notes utilizing the if-converted method was not applicable during the three month periods ended March 31, 2019 and
2018 as no conditions required for conversion had occurred during these periods. No incremental common stock equivalents were
included in calculating diluted loss per share because such inclusion would be anti-dilutive given the net loss reported for the
three and six month periods ended March 31, 2019 and 2018. The following potential common shares
were not considered in the computation of diluted net loss per share as their effect would have been anti-dilutive for the three
and six month periods ended March 31, 2019 and 2018:
2019 2018
Warrants 6,448,613 189,750 (1)
Stock options 600,209 365,716
(1) As
of March 31, 2018, there were additional potential warrants to be included which would be known, if and when a qualified financing
event greater than $3 million or a change of control transaction occurs in the future. Recent Accounting Pronouncements In February 2016, the FASB issued ASU
2016-02, Leases (Topic 842) and subsequently amended the guidance relating largely to transition considerations under the standard
in January 2017 and July 2018.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The Company plans to adopt the standard on October 1, 2019, and will apply the modified retrospective approach to each lease in
existence at the adoption date to the extent a lease is subject to this guidance. As such, the Company would not restate comparative
periods and would recognize any cumulative adjustment to retained earnings on the date of the adoption. The Company also plans
to elect the package of practical expedients provided under the standard. Based on the Company's assessment to date, the
new standard is not expected to have an impact on the Company's consolidated balance sheets, statements of operations or statements
of cash flows. The finalization of our assessment may result in significant changes to our estimates. In July 2017, the FASB issued ASU No.
2017-11, Earnings Per Share, Distinguishing Liabilities from Equity and Derivatives and Hedging In June 2018, the FASB issued ASU 2018-07,
Compensation - Stock Compensation (Topic 718): Improvements to Nonemployee Share-Based Payment Accounting , Revenue from Contracts with Customers . In August 2018, the FASB issued ASU 2018-13, Fair
Value Measurement (Topic 820): Disclosure Framework - Changes to the Disclosure Requirements for Fair Value Measurement .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currently evaluating the impact of the new guidance on its financial statements.</t>
  </si>
  <si>
    <t>Commitments and Contingencies</t>
  </si>
  <si>
    <t>Commitments and Contingencies Disclosure [Abstract]</t>
  </si>
  <si>
    <t>NOTE
4 – Commitments and Contingencies Legal From time to time, the Company is subject
to litigation and claims arising in the ordinary course of business. In May 2017, NeuroOne received a letter from PMT Corporation
("PMT"), the former employer of Mark Christianson and Wade Fredrickson. PMT claimed that these officers had
breached their restrictive covenant obligations with PMT by virtue of their work for NeuroOne and such officer's prior work
during employment with the prior employer, that these officers had breached their confidentiality and non-disclosure obligations
to PMT and federal and state law by misappropriating confidential and trade secret information, and that the Company is responsible
for tortious interference with contracts. The letter demanded that Mr. Fredrickson (who resigned from the Company in June
2017), Mr. Christianson and NeuroOne cease and desist all competitive activities, that Mr. Fredrickson step down from his position
and that Mr. Christianson and NeuroOne provide the former employer access to NeuroOne's systems to demonstrate that it is
not using trade secrets or proprietary information nor competing with the former employer. On March 29, 2018, the Company was served
with a complaint filed by PMT adding the Company, NeuroOne and Mr. Christianson to its existing lawsuit against Mr. Fredrickson
in the Fourth Judicial District Court of the State of Minnesota. In the lawsuit, PMT claims that Mr. Fredrickson and Mr. Christianson
breached their non-competition, non-solicitation and non-disclosure obligations, breached their fiduciary duty obligations, were
unjustly enriched, engaged in unfair competition, engaged in a civil conspiracy, tortiously interfered with PMT's contracts
and prospective economic advantage, and breached a covenant of good faith and fair dealing. Against Mr. Fredrickson, PMT
also alleges that he intentionally or negligently spoliated evidence, made negligent or fraudulent misrepresentations, misappropriated
trade secrets in violation of Minnesota law, and committed the tort of conversion and statutory civil theft. Against the
Company and NeuroOne, PMT alleges that the Company and NeuroOne were unjustly enriched and engaged in unfair competition.
PMT asked the Court to impose a constructive trust over the shares held by Mr. Fredrickson and Mr. Christianson and to award compensatory
damages, equitable relief, punitive damages, attorneys' fees, costs and interest. On April 18, 2018, Mr. Christianson, the
Company and NeuroOne, Inc. filed a motion for dismissal, which was heard by the Court on October 11, 2018. The motion for dismissal
states that: the contract claims against Mr. Christianson fail because his agreement was not supported by consideration; the Minnesota
Uniform Trade Secrets Act preempts plaintiff's claims for unfair competition, civil conspiracy and unjust enrichment; plaintiff
fails to state a claim regarding alleged breach of the duties of loyalty and good faith/fair dealing; plaintiff cannot legally
obtain a constructive trust; plaintiff has insufficiently pled its tortious interference claims; and Plaintiff has not stated
a claim for unfair competition. On January 7, 2019, the judge granted the motion for dismissal with respect to PMT's claim
for breach of the duty of good faith and fair dealing, and denied the motion for dismissal with respect to the other claims presented.
The Company, NeuroOne, Inc. and Mr. Christianson (who has not worked for PMT since February 2012) intend to continue to defend
themselves vigorously. The outcome and potential loss related
to this matter is unknown and as of March 31, 2019 and the date of these condensed consolidated financial statements the
Company has not accrued a reserve for this matter. Facility Lease The Company entered into a non-cancellable
facility lease for its operations and headquarters for an eleven month term beginning on December 1, 2018. The monthly rent under
the lease is $4,763. During the three and six months ended March 31, 2019, rent expense associated with the facility lease amounted
to $14,289 and $19,052, respectively.</t>
  </si>
  <si>
    <t>Intangibles</t>
  </si>
  <si>
    <t>Goodwill and Intangible Assets Disclosure [Abstract]</t>
  </si>
  <si>
    <t>NOTE
5 – Intangibles Intangible assets consisted of the following
at March 31, 2019:
Useful Life
Net Intangibles, September 30, 2018 12-13 Years $ 200,081
Less: amortization (10,622 )
Net Intangibles, March 31, 2019 $ 189,459 Amortization expense was $5,311and $4,952
for the three months ended March 31, 2019 and 2018, respectively, and $10,622 and $9,217 for the six months ended March 31, 2019
and 2018, respectively.</t>
  </si>
  <si>
    <t>Accrued Expenses</t>
  </si>
  <si>
    <t>Payables and Accruals [Abstract]</t>
  </si>
  <si>
    <t xml:space="preserve">NOTE
6 – Accrued Expenses Accrued expenses consisted of the following
at March 31, 2019 and September 30, 2018:
March 31, September 30,
License fees $ — $ 65,000
Legal services 456,777 833,470
Accrued issuance costs 277,338 204,000
Accrued payroll 321,361 276,639
Advances 2,977 —
Other 154,821 211,913
$ 1,213,274 $ 1,591,022 </t>
  </si>
  <si>
    <t>Short-Term Promissory Notes and Unsecured Loan</t>
  </si>
  <si>
    <t>Debt Disclosure [Abstract]</t>
  </si>
  <si>
    <t>NOTE
7 – Short-Term Promissory Notes and Unsecured Loan Short-Term Promissory Notes The Company issued short-term unsecured
and interest-free promissory notes (the "Short-Term Notes") for aggregate gross proceeds of $253,000 in August 2017
which included free standing equity warrants. The Short-Term Notes were subsequently amended in November 2017 to extend the maturity
date and increase the number of shares of Common Stock issuable upon exercise of the related warrants. The Short-Term Notes were
also amended in March 2018 to become convertible, include new interest payment provisions and new conversion features and to provide
for the issuance of a replacement warrant (the "Replacement Warrant") and an additional warrant (the "Additional
Warrant") described more fully below. During the three and six months ended March 31, 2018, interest on the principal was
$1,124. Effective July 2, 2018, the Company entered
into debt conversion agreements with each Short-Term Note subscriber to (i) convert the outstanding principal and accrued and
unpaid interest (the "Outstanding Balance") under the Short-Term Notes into shares of the Company's common stock
based on the Outstanding Balance divided by $1.80 per share (the "Short-Term Note Conversion Shares"); (ii) cancel
and extinguish the Short-Term Notes; and (iii) amend and restate the Replacement Warrants and Additional Warrants, as described
more fully below, to make them immediately exercisable upon the conversion, at a per share exercise price equal to $1.80 per share.
As consideration for the early conversion of the Short-Term Notes, the Company issued each subscriber a new warrant (the "Short-Term
Note Payment Warrants"), exercisable for up to the number of shares of common stock equal to the number of Short-Term Note
Conversion Shares received by such subscriber; at a per share exercise price of $1.80 per share. The Short-Term Note Payment Warrants
became exercisable commencing on July 2, 2018, and expire on November 21, 2021. Prior to the debt conversion agreements,
the November 2017 amendment resulted in a substantial modification to the original Short-Term Notes whereby additional warrant
coverage was added and the maturity date of the Short-Term Notes was extended. The Company recorded the November 2017 Short-Term
Note amendment under the provisions of extinguishment accounting. A loss on note extinguishments in the accompanying condensed
consolidated statements of operations for the six months ended March 31, 2018 was recorded in the amount of $144,577, which represented
the difference between the face value of the Short-Term Notes over the combined carrying values of the Short-Term Notes and warrants
on the date of the amendment. The fair value increase of the Short-Term Notes and the warrants as amended over its adjusted carrying
value at the time of the amendment was $117,280 which was recorded as additional paid-in capital. During the three and six months
ended March 31, 2018, interest related to amortization of discounts associated with the separation of the equity warrants and
issuance costs amounted to zero and $21,627, respectively. The March 2018 amendment also resulted
in a substantial modification to the Short-Term Notes whereby additional conversion features and warrant coverage were added.
The Company recorded the Short-Term Note amendment under the provisions of extinguishment accounting. A loss on Short-Term Notes
extinguishment in the accompanying condensed consolidated statements of operations for the six months ended March 31, 2018 was
recorded in the amount of $186,220, which represented the difference between the carrying value of the Short-Term Notes over the
combined fair values of the Short-Term Notes, premium conversion derivative, Replacement Warrant and Additional Warrants on the
date of the amendment. The fair value decrease of the Short-Term Notes (inclusive of principal and interest, non-bifurcated embedded
conversion feature and the Additional Warrants) relative to its adjusted carrying value at the time of the amendment was $1,170
which was recorded as a reduction to additional paid-in capital on the accompanying condensed balance sheets. The March 2018 amendment of the Short-Term
Notes contained a 125% conversion premium in the event that a Short Term Note Qualified Financing occurred at a price under $2.25
per common share. The Company determined that the redemption feature under the Short-Term Notes qualified as an embedded derivative
and was reflected as a liability in the amount of $49,668 at the time of the March 2018 amendment with a corresponding offset
to extinguishment loss described above. Subsequent to the amendment, the embedded derivative was accounted for separately on a
fair market value basis. The Company recorded the fair value changes of the premium debt conversion derivative associated with
the Short-Term Notes in the condensed consolidated statements of operations for an expense of $43 for the three and six months
ended March 31, 2018. In addition, the March 2018 amendment
provided for the issuance of Replacement Warrants that were deemed to be free-standing instruments and were accounted for as a
liability given the variable number of shares issuable in connection with a possible change of control conversion event. The Company
recorded an initial liability of $137,722 upon issuance of the Replacement Warrants with an offset to extinguishment loss as described
above. The fair value changes of the warrant liability associated with the Short-Term Notes are recorded at each reporting date
in the condensed consolidated statements of operations which amounted to a benefit of $(2,370) for the three and six months ended
March 31, 2018. A Monte Carlo simulation model was used to estimate the aggregate fair value of the Replacement Warrants as of
March 31, 2018. Input assumptions used were as follows: a risk-free interest rate of 2.45%; expected volatility of 50%; expected
life of 3.64 years; and expected dividend yield of 0%. The underlying stock price used in the analysis was on a non-marketable
basis and was according to the market approach, considering both the traded price and forward multiples from guideline public
companies, using allocation and marketability-discount methodologies. As noted above, the Short-Term Notes were
converted into shares of common stock and were not outstanding during the three and six month period ended March 31, 2019. Unsecured Loans In December 2018, the Company received
gross proceeds from an unsecured loan represented by one promissory note in the amount of $100,000 from a stockholder owning over
5% of the Company's common stock. The loan is interest free and requires that the Company repay the principal in full on
the earlier of the closing of an equity round of financing of the Company resulting in more than $5 million in gross proceeds
or December 12, 2019. In November 2018, the Company received
cash gross proceeds from unsecured loans represented by two promissory notes in the amounts of $45,000 and $100,000 from a stockholder
owning or affiliated with stockholders owning over 5% of the Company's common stock. The loans are interest free and require
that the Company repay the principal in full on the earlier of the closing of an equity round of financing of the Company resulting
in more than $5 million in gross proceeds or November 14, 2019. In the second quarter of 2019, $100,000 of principal was repaid
to one of the promissory note holders. On May 17, 2018, the Company received
cash proceeds of $168,000 from unsecured loans, represented by two promissory notes from a stockholder owning or affiliated with
stockholders owning over 5% of the Company's common stock. The loans are interest free and require that the Company repay
the principal in full on the earlier to occur of (i) May 17, 2019 or (ii) the closing of an equity round of financing of the Company
that raises more than $5 million in gross proceeds. The loans include customary events of default provisions. In the second quarter
of 2019, $84,000 of principal was repaid to one of the promissory note holders. On March 20, 2018, the Company received
cash proceeds from an unsecured loan, represented by a promissory note, for $115,000 from a stockholder owning over 5% of the
Company's common stock. The loan was interest free and the Company repaid the principal in full in the second quarter of
2019 as required on the earlier to occur of (i) March 20, 2019 or (ii) the closing of an equity round of financing of the Company
that raises more than $3 million in gross proceeds. The loan included customary events of default provisions.</t>
  </si>
  <si>
    <t>Convertible Promissory Notes and Warrant Agreements</t>
  </si>
  <si>
    <t>NOTE
8 – Convertible Promissory Notes and Warrant Agreements
As of March 31, As of
2017 convertible promissory notes, net of discounts $ — $ 1,306,776
Accrued interest — 87,028
$ — $ 1,393,804 2016 Convertible Promissory Notes From November 2016 to June 2017, the Company
issued convertible promissory notes (the "Convertible Notes") in an aggregate principal amount of $1,625,120 and common
stock purchase warrants (the "Warrants") and entered into subscription agreements with subscribers. The Company amended
the Convertible Notes in December 2016 and November 2017 and the Warrants in June 2017 and November 2017 to, among other things,
change the terms of the underlying Warrants that included the removal of down round pricing protection. On July 2, 2018, the Company entered into
debt conversion agreements with each Convertible Note subscriber to (i) convert the Outstanding Balance under the Convertible
Notes into shares of the Company's common stock based on the Outstanding Balance divided by $1.80 per share (the "2016
Note Conversion Shares"); (ii) cancel and extinguish the Convertible Notes; and (iii) amend and restate the Warrants to
make them immediately exercisable upon the conversion, at a per share exercise price equal to $1.80 per share. As consideration
for the early conversion of the Convertible Notes, the Company issued each subscriber an additional new warrant (the "2016
Note Payment Warrants"), exercisable for up to the number of shares of common stock equal to the number of 2016 Note Conversion
Shares received by such subscriber; at a per share exercise price of $1.80 per share. The 2016 Note Payment Warrants became exercisable
commencing on July 2, 2018 and expire on November 21, 2021. The November 2017 amendment to the notes
resulted in a substantial modification to the original Convertible Notes whereby the maturity date was extended and the terms
associated with the Warrants were revised. The Company recorded the Convertible Note amendment under the provisions of extinguishment
accounting. The fair value of the underlying Convertible Notes was $97,223 lower than the carrying value of the Convertible Notes
on the date of the modification. The $97,223 difference was recorded as a discount to the debt with a gain on convertible note
extinguishments in the accompanying condensed consolidated statements of operations for the six months ended March 31, 2018. During the three and six months ended
March 31, 2018, interest on the principal was $32,502 and $65,005, respectively, and interest related to amortization of discounts
related to the bifurcation of premium derivative liability, separation of warrants, revaluation discounts and issuance costs amounted
to $34,585 and $296,333, respectively. The fair value changes related to the underlying premium conversion derivative amounted
to an expense of $2,666 and a benefit of ($105,976) during the three and six month periods ended March 31, 2018, respectively.
The fair value changes relating to the warrant liability amounted to a benefit of ($130,976) and an expense of $141,083 during
the three and six month periods ended March 31, 2018, respectively. As noted above, the Convertible Notes
were converted into shares of common stock and were not outstanding during the three and six month periods ended March 31, 2019. 2017 Convertible Notes From October 2017 to May 2018, the Company
issued convertible notes (the "2017 Convertible Notes") in an aggregate principal amount of $1,540,000 that bear interest
at a fixed rate of 8% per annum and warrants to purchase shares of the Company's capital stock (the "New Warrants").
During the three and six months ended March 31, 2019, interest on the principal was $20,534 and $51,333, respectively, and $20,489
and $27,494 during the three and six months ended March 31, 2018, respectively. The Company initially entered into a subscription
agreement with certain accredited investors and closed the initial private placement of the 2017 Convertible Notes in October
2017. In December 2017, the Company and holders of a majority in aggregate principal amount of the 2017 Convertible Notes entered
into an amended and restated subscription agreement to amend the terms of the 2017 Convertible Notes and New Warrants. On December
31, 2018, the 2017 Convertible Notes were amended again to extend the maturity date from December 31, 2018 to June 30, 2019. The
amendment was accounted for as a troubled debt restructuring given the Company's financial condition and given the concession
granted by the lenders with regards to pushing out the maturity date to June 30, 2019 with no corresponding compensation paid
for the extension. The future undiscounted cash flows of the 2017 Convertible Notes as amended exceeded their carrying value as
of December 31, 2018. As such, no gain was recognized on December 31, 2018 and no adjustments were made to the 2017 Convertible
Note carrying value. The 2017 Convertible Notes required the
Company to repay the principal and accrued and unpaid interest thereon on June 30, 2019 (the "2017 Convertible Notes Maturity
Date"). If the Company consummated an equity round of financing resulting in more than $3 million in gross proceeds before
June 30, 2019 (the "2017 Convertible Notes Qualified Financing"), the outstanding principal and accrued and unpaid
interest on the 2017 Convertible Notes would have automatically converted into the securities issued by the Company in the 2017
Convertible Notes Qualified Financing equal to the outstanding principal and accrued interest on the 2017 Convertible Notes divided
by 80% of the price per share of the securities issued by the Company in the 2017 Convertible Notes Qualified Financing. The New
Warrants also become exercisable upon a 2017 Convertible Notes Qualified Financing for an amount of shares equal to the number
of shares received by the holder in the 2017 Convertible Notes Qualified Financing at the same price per share of the securities
issued in the 2017 Convertible Notes Qualified Financing. Prior to the December 2017 amendment,
if the Company had raised more than $3,000,000 in an equity financing before October 4, 2022, the outstanding principal and accrued
and unpaid interest on the 2017 Convertible Notes would have automatically converted into the securities issued by the Company
in such financing based on the greater number of such securities resulting from either (i) the outstanding principal and accrued
interest on the 2017 Convertible Notes divided by $2.25 or (ii) the outstanding principal and accrued interest on the 2017 Convertible
Notes multiplied by 1.25, divided by the price paid per security in such financing. The New Warrants would have also become exercisable
in conjunction with the 2017 Convertible Notes Qualified Financing. Lastly, if a change of control transaction
occurred prior to the earlier of a 2017 Convertible Notes Qualified Financing or the 2017 Convertible Notes Maturity Date, the
2017 Convertible Notes would have, at the election of the holders of a majority of the outstanding principal of the 2017 Convertible
Notes, either become payable on demand as of the closing date of such transaction, or become convertible into shares of common
stock immediately prior to such transaction at a price per share equal to the lesser of (i) the per share value of the common
stock as determined by the Board as if in connection with the granting of stock based compensation or in a private sale to a third
party in an arms-length transaction or (ii) at the per share consideration to be paid in such transaction. Change of control means
a merger or consolidation with another entity in which the Company's stockholders do not own more than 50% of the outstanding
voting power of the surviving entity or the disposition of all or substantially all of the Company's assets. The New Warrants
would have also become exercisable upon a change of control transaction for an amount of shares equal to the number of shares
received by the holder upon conversion in connection with such transaction at the same price per share that the 2017 Convertible
Notes converted in the change of control transaction. The December 2017 amendment resulted in
a substantial modification to the original 2017 Convertible Notes whereby the maturity date was moved up to December 2018 from
October 2022 and the terms associated with the embedded features were revised as described above. The Company recorded the 2017
Convertible Note amendment under the provisions of extinguishment accounting. The fair value of the underlying Convertible Notes
was $294,615 higher than the carrying value of the Convertible Notes net of unamortized debt discount on the date of the modification.
The $294,615 difference as well as legal costs associated with the amendment in the amount of $8,945 were recorded as a loss on
convertible notes extinguishment totaling $303,560 in the accompanying condensed consolidated statements of operations for the
six months ended March 31, 2018. After the modification, there remained a debt discount of $27,371 of which zero and $6,575 was
amortized during the three and six months ended March 31, 2019, respectively, and $6,432 and $7,718 during the three and six months
ended March 31, 2018, respectively. The 2017 Convertible Notes contained a
conversion discount in the event of a 2017 Convertible Notes Qualified Financing to equal the outstanding principal and accrued
interest on the 2017 Convertible Notes divided by 80% of the price per share of the securities issued by the Company in the 2017
Convertible Notes Qualified Financing. The embedded feature qualified as an embedded derivative and was separated from its debt
host. The bifurcation of the embedded derivative from its debt host resulted in a discount to the 2017 Convertible Notes in the
amount of $91,298 and $219,823 for the convertible debt issued during the three and six months ended March 31, 2018, respectively;
there were no issuances of 2017 Convertible Notes during the three and six months ended March 31, 2019. The discount was being
amortized to interest expense over the term of the 2017 Convertible Notes through December 31, 2018 using the straight-line method
which approximates the effective interest method. The amortization expense was zero and $62,158 for the three and six months ended
March 31, 2019, respectively, and $27,021 and $30,836 for the three and six months ended March 31, 2018, respectively. The embedded
derivative is accounted for separately on a fair market value basis. The Company recorded the fair value changes of the premium
debt conversion derivative associated with all of the 2017 Convertible Notes in the condensed consolidated statements of operations
which amounted to an expense of $104,930 and $111,195 for the three and six months ended March 31, 2019, respectively, and $1,323
and $1,790 for the three and six months ended March 31, 2018, respectively. The New Warrants were deemed to be free-standing
instruments and were accounted initially as a liability given the variable number of shares issuable in connection with a change
of control conversion event and ultimately as equity upon conversion of the 2017 Convertible Notes on February 28, 2019 discussed
further below. A Monte Carlo simulation model was used to estimate the aggregate fair value of the New Warrants up to the conversion
date of the 2017 Convertible Notes. Input assumptions used were as follows: risk-free interest rate of 2.52% and 2.94% as of February
28, 2019 and September 30, 2018, respectively; expected volatility of 50% as of February 28, 2019 and September 30, 2018; expected
life of 5.0 and 5.21 years as of February 28, 2019 and September 30, 2018, respectively; and expected dividend yield of 0% as
of February 28, 2019 and September 30, 2018. The underlying stock price used in the analysis was on a non-marketable basis and
was according to the market approach, considering the traded price, forward multiples from guideline public companies and recent
private placement transactions, using allocation and marketability-discount methodologies. The 2017 Convertible Note proceeds
assigned to the New Warrants were $238,864 and $575,435 during the three and six month period ended March 31, 2018, respectively,
and recorded as a warrant liability. There were no proceeds assigned to warrants in connection with issuances of 2017 Convertible
Notes during the three and six month period ended March 31, 2019. The discount was amortized to interest expense over the term
of the 2017 Convertible Notes through December 31, 2018 using the straight-line method which approximated the effective interest
method. The amortization expense was zero and $163,060 for the three and six month periods ended March 31, 2019, respectively,
and $70,505 and $80,477 for the three and six month periods ended March 31, 2018, respectively. The Company also recorded the
fair value changes of the warrant liability associated with all of the 2017 Convertible Notes in the condensed consolidated
statements of operations which amounted to an expense of $11,879 and $18,568 for the three and six months ended March 31, 2019,
respectively, and amounted to an expense of $9,354 and $8,017 for the three and six months ended March 31, 2018, respectively. In connection with the 2017 Convertible
Notes, the Company incurred original issuance costs in the amount of $8,133 which consisted of legal costs and were recorded as
issuance cost discounts to the 2017 Convertible Notes, of which zero and $1,431 was amortized to interest expense during the three
and six months ended March 31, 2019, respectively, and $376 and $533 was amortized to interest expense during the three and six
months ended March 31, 2018, respectively. On February 28, 2019 following the 2017
Convertible Notes Qualified Financing, the outstanding principal and interest on the 2017 Convertible Notes were converted into
839,179 shares of common stock and 839,179 common stock purchase warrants with an exercise term of approximately 4.8 years and
an exercise price $3.00 per share. The conversion was accounted for as a debt extinguishment given the bifurcation of the embedded
premium debt conversion feature. The fair value of the newly issued common shares and warrants associated with the 2017 Convertible
Notes conversion relative to the carrying value of the debt and fair value of warrant liability and premium derivative liability
on the conversion date was $553,447 and was recorded as a loss on note extinguishments in the accompanying condensed consolidated
statements of operations for the three and six months ended March 31, 2019. In addition, the previously issued New Warrants became
immediately exercisable for 839,179 shares of common stock.</t>
  </si>
  <si>
    <t>Defined Contribution Plan</t>
  </si>
  <si>
    <t>Retirement Benefits [Abstract]</t>
  </si>
  <si>
    <t>NOTE
9 – Defined Contribution Plan The Company adopted a 401(k) defined contribution
plan (the “401K Plan”) on January 1, 2017, which was amended and restated on March 1, 2018 (the “Restatement”),
for all employees over age 21. Employees can defer up to 100% of their compensation through payroll withholdings into the 401K
Plan subject to federal law limits. The Company began matching in the fourth quarter of 2017 on deferrals at 100% of deferrals
up to 3% of one’s contributions and 50% on deferrals over 3%, but not exceeding 5% of one’s contributions up through
the Restatement. The Company’s matching contributions to employee deferrals became discretionary after the Restatement.
The Company may also make discretionary profit sharing contributions under the 401K Plan in the future, but it has not done so
through March 31, 2019. Employee contributions and any employer
matching contributions made to satisfy certain non-discrimination tests required by the Internal Revenue Code are 100% vested
upon contribution. Discretionary employer matches to employee deferrals vest over a six year period beginning on the second anniversary
of an employee’s date of hire. Discretionary profit sharing contributions vest over a five year period beginning on the
first anniversary of an employee’s date of hire. The amount of matching contributions made during the three and six month
periods ended March 31, 2019, was zero and a benefit reduction of $(4,359), respectively. The amount of matching contributions
made during the three and six month periods ended March 31, 2018, was zero and $27,000, respectively.</t>
  </si>
  <si>
    <t>Stock-Based Compensation</t>
  </si>
  <si>
    <t>Disclosure of Compensation Related Costs, Share-based Payments [Abstract]</t>
  </si>
  <si>
    <t>NOTE
10 – Stock-Based Compensation Share-based compensation expense was included in general and
administrative and research and development expenses as follows in the accompanying condensed consolidated statements of operations:
Three Months Ended Six Months Ended
March 31, March 31,
2019 2018 2019 2018
General and administrative $ 26,105 $ 252,000 $ 141,105 $ 252,000
Research and development 44,112 2,437 48,092 2,437
Total share-based compensation $ 70,217 $ 254,437 $ 189,197 $ 254,437 Stock Options During the three and six month period
ended March 31, 2019, under the 2017 Equity Incentive Plan (the "2017 Plan"), the Company granted 150,548 and 325,548
stock options to its employees, consultants and scientific advisory board members where vesting commences upon grant ranging over
a 36 to 48 month period based on a time of service vesting condition. The grant date fair value of grants was $1.11 and $1.12
per share during the three and six month periods ending March 31, 2019, respectively. There were no stock options granted during
the three and six month periods ending March 31, 2018. The weighted-average assumptions used
in the Black-Scholes option-pricing model are as follows for the stock options granted during the three and six month periods
ended March 31, 2019:
Three Months Six Months
Ended Ended
Expected stock price volatility 50.7 % 50.2 %
Expected life of options (years) 6.0 5.9
Expected dividend yield 0 % 0 %
Risk free interest rate 2.6 % 2.7 % See other stock-based awards section below
for stock-based award grants committed, but not formally issued as of March 31, 2019. During the three and six months ended
March 31, 2019, 39,675 stock options vested and during the three and six months ended March 31, 2018, no stock options vested.
During the three and six months ended March 31, 2019 and 2018, 93,555 and zero stock options were exercised, respectively. No
stock options were forfeited during the three and six months ended March 31, 2019 and 2018. Evergreen provision Under the 2017 Plan, the shares reserved
automatically increase on January 1st of each year, for a period of not more than ten years from the date the 2017 Plan is
approved by the stockholders of the Company, commencing on January 1, 2019 and ending on (and including) January 1, 2027, to
an amount equal to 13% of the fully-diluted shares outstanding as of December 31st of the preceding calendar year. Notwithstanding
the foregoing, the Board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Fully Diluted Shares" as of a date means an
amount equal to the number of shares of common stock (i) outstanding and (ii) issuable upon exercise, conversion or settlement
of outstanding Awards under the 2017 Plan and any other outstanding options, warrants or other securities of the Company that
are (directly or indirectly) convertible or exchangeable into or exercisable for shares of common stock, in each case as of the
close of business of the Company on December 31 of the preceding calendar year. On January 1, 2019, 498,848 shares were added
to 2017 Plan as a result of the evergreen provision. As of March 31, 2019, 1,881,896 shares
were available for future issuance on a combined basis under the 2016 Equity Incentive Plan and 2017 Plan. Unrecognized stock-based
compensation was $319,234 as of March 31, 2019. The unrecognized share-based expense is expected to be recognized over a weighted
average period of 3.2 years. Other Stock-Based Awards 250,000 shares of common stock were reserved
in February 2018 as a result of a consulting agreement for investor relations services executed in February 2018. Under the agreement,
50,000 and 100,000 shares of common stock were awarded during the six month periods ended March 31, 2019 and 2018, respectively,
subject to time-based vesting conditions. The compensation expense related to the vested common shares was included in the total
stock-based services expense referenced above which totaled $115,000 and $252,000 for the six month periods ended March 31, 2019
and 2018, respectively. The expense was based on the fair value of the underlying common stock at the point of vesting which was
$2.30 and $2.52 per share during the six month periods ending March 31, 2019 and 2018, respectively. The underlying stock price
used in the analysis was on a non-marketable basis and was according to the market approach, considering both the traded price
and forward multiples from guideline public companies, using allocation and marketability-discount methodologies. As of November
2018, all shares under the February 2018 share reserve were issued from the Company's authorized but unissued shares, but
were not eligible to be issued under the 2016 Plan or 2017 Plan reserves. As of March 31, 2019, the Company had
formal obligations to issue future common stock options relating to several consulting agreements. The estimated liability associated
with the vested portions of these awards was recorded in accrued expenses in the accompanying condensed consolidated balance sheets
as of March 31, 2019. The corresponding stock-based services expense related to the stock-based award liabilities amounted to
$23,563 and $27,543 during the three and six month periods ended March 31, 2019, respectively, and was included in research and
development expense in the accompanying condensed consolidated statements of operations. The corresponding stock-based services
expense relating to the stock-based award liabilities amounted to $2,437 during the three and six month periods ended March 31,
2018 and was included in research and development expense in the accompanying condensed consolidated statements of operations. The number of option shares and pricing
under the consulting agreement will not be set until the occurrence of the award date which is defined as the earlier to occur
of a public offering, qualified financing, or June 30, 2019. The number of option shares under the agreement is based on a $3,000
monthly compensation amount divided by the fair value of the underlying common stock on the award date. The exercise price will
also be set at the fair value of the underlying common stock on the award date. The liability associated with the unissued options
was based on an option share equivalent estimate that reflects the portion of the award where performance vesting conditions have
been met as of March 31, 2019 and was based on the fair value of the Company's common stock on March 31, 2019 as the award
date has not occurred. The common stock fair value on March 31, 2019 was $2.38 per share and was determined based on a non-marketable
basis and was according to the market approach, considering the traded price, forward multiples from guideline public companies
and recent private placement transactions, using allocation and marketability-discount methodologies. The total accrued liability
for this award at March 31, 2019 was $38,696. The weighted-average assumptions used
in the Black-Scholes option-pricing model are as follows for the stock- option liability outstanding as of March 31, 2019:
2018
Expected stock price volatility 50.7 %
Expected life of options (years) 5
Expected dividend yield 0 %
Risk free interest rate 2.2 % Upon the issuance of all of the unissued
options associated with the stock-based award liabilities, the estimated number of shares available for future issuance as of
March 31, 2019 would be reduced from 1,881,896 shares to 1,846,602 shares as a result of the potential stock option issuance under
the second consulting agreement.</t>
  </si>
  <si>
    <t>Income Taxes</t>
  </si>
  <si>
    <t>Income Tax Disclosure [Abstract]</t>
  </si>
  <si>
    <t>NOTE
11 – Income Taxes The effective tax rate for the three and
six months ended March 31, 2019 and 2018 was zero percent. As a result of the analysis of all available evidence as of March
31, 2019 and September 30, 2018, the Company recorded a full valuation allowance on its net deferred tax assets. Consequently,
the Company reported no income tax benefit during the three and six months ended March 31, 2019 and 2018.
If the Company’s assumptions change and the Company believes that it will be able to realize these deferred tax assets,
the tax benefits relating to any reversal of the valuation allowance on deferred tax assets will be recognized as a reduction
of future income tax expense. If the assumptions do not change, each period the Company could record an additional
valuation allowance on any increases in the deferred tax assets.</t>
  </si>
  <si>
    <t>Stockholders' Equity (Deficit)</t>
  </si>
  <si>
    <t>Stockholders' Equity Note [Abstract]</t>
  </si>
  <si>
    <t>Stockholders' Deficit</t>
  </si>
  <si>
    <t>NOTE
12 – Stockholders’ Equity (Deficit) 2018 Private Placement From July 9, 2018 through November 30,
2018 (the final closing), the Company entered into subscription agreements (each, a “Purchase Agreement”) with certain
accredited investors (the “Purchasers”), pursuant to which the Company, in a private placement (the “2018 Private
Placement”), agreed to issue and sell to the Purchasers units (each, a “Unit”), each consisting of (i) 1 share
(each, a “Share”) of common stock and (ii) a warrant to purchase 1 share of common stock at an initial exercise price
of $3.00 per share (the “2018 Warrants”). The initial closing of the 2018 Private Placement was consummated on July
9, 2018. As of the termination of the 2018 Private Placement on December 12, 2018, the Company had issued and sold an aggregate
of 615,200 Units at a price of $2.50 per Unit to the Purchasers, for total gross proceeds to the Company of $1,538,000 before
deducting offering expenses (zero and 170,000 Units were sold during the three and six months ended March 31, 2019, respectively). Under the Purchase Agreement, the Company
agreed to use the net proceeds from the 2018 Private Placement to pay the outstanding principal and accrued interest on its 2017
Convertible Notes if such notes did not convert prior to maturity, to pay the principal on its unsecured term loans, for research
and development, clinical studies, legal fees and sales and marketing expenses, as well as working capital and general corporate
purposes. The Company granted the Purchasers indemnification rights with respect to its representations, warranties and agreements
under the Purchase Agreement. The 2018 Warrants are exercisable
beginning on the date of issuance and will expire on July 9, 2023, five years from the date of the first closing. The 2018
Warrants were accounted for as free standing equity instruments and classified as additional paid-in capital in the
accompanying condensed consolidated balance sheets based on their relative fair value to the underlying common shares issued.
The relative fair value of the 2018 Warrants issued during the six month period ended March 31, 2019 was $115,674 and was
based on the Black-Scholes pricing model. Input assumptions used were as follows on a weighted average basis: a risk-free
interest rate of 2.9%; expected volatility of 49.8%; expected life of 4.6 years; and expected dividend yield of 0%. The
underlying stock price used in the analysis was on a non-marketable basis and was according to the market approach,
considering both the traded price and forward multiples from guideline public companies, using allocation and
marketability-discount methodologies. In February 2019, the Company amended
its engagement letter with one of its placement agents in the 2018 Private Placement, HRA Capital (“HRA”), acting
through its affiliate, Corinthian Partners, LLC, each of which are affiliates of one of the Company’s greater than 5% stockholders.
Pursuant to the original agreement (prior to the amendment), the Company agreed to pay HRA 10% of the gross proceeds (the “HRA
Fee”) received by the Company in subsequent private placement transactions from investors with whom HRA or Corinthian Partners,
LLC had material contact with for purposes of the engagement letter (the “Prospects”), provided such compensation
would only be paid in connection with private placement transactions that closed within 12 months of the expiration of the engagement
letter (the “Tail Period”). The Company agreed to issue to HRA warrants to purchase shares of Common Stock (or common
stock equivalents) in an amount equal to 10% of the shares purchased by Prospects during the Tail Period (“HRA Warrants”). In February 2019, the Company and HRA
agreed (i) to extend the Tail Period until June 30, 2019, (ii) to modify the HRA Fee so that HRA is entitled to receive a cash
fee equal to 8% of the gross proceeds received by the Company from Prospects in all subsequent private placement transactions
and (iii) to modify the HRA Warrants so that they are exercisable to purchase shares of Common Stock (or common stock equivalents)
in an amount equal to 8% of the shares of Common Stock purchased by Prospects in subsequent private placements (collectively,
the “HRA Amendments”). Upon issuance, the HRA Warrants will be immediately exercisable and expire five years from
the closing of the related transaction. In connection with the 2018 Private Placement,
the Company recorded issuance costs in the amount of a credit of $(24,029) during the three months ended March 31, 2019 stemming
largely from the February 2019 HRA commission structure change, and an expense of $35,665 during the six month period ended March
31, 2019. The issuance costs included commissions to the brokers equal to 8% of the gross proceeds from the sale of the Units
that qualify for the commission which amounted to $17,240. In addition to the brokers’ commission, the issuance costs included
the estimated value of the 5-year warrants to be issued to the brokers to purchase an amount of common stock equal to 8% of the
total amount of qualifying Shares sold in the 2018 Private Placement at an exercise price of $3.00 per share upon the close of
the 2018 Private Placement. A commission liability increase in the amount of $11,085 was recorded during the six month period
ended March 31, 2019 related to the 40,416 broker warrants issuable upon the close of the 2018 Private Placement. Lastly, third
party legal costs in the amount $7,340 comprised the balance of the issuance costs incurred during the six months ended March
31, 2019. In connection with the 2018 Private Placement,
the Company entered into registration rights agreements with each of the Purchasers pursuant to which the Company agreed to file
a registration statement with the SEC covering the resale of the shares of common stock sold in the 2018 Private Placement and
the shares of common stock issuable upon exercise of the 2018 Warrants. The Company agreed to file such registration statement
within 75 days of the final closing of the 2018 Private Placement. Each registration rights agreement included customary indemnification
rights in connection with the registration statement. 2019 Private Placement On December 12, 2018, the Board of Directors
of the Company terminated the 2018 Private Placement. From December 28, 2018 through March 31, 2019, the Company entered into
Subscription Agreements (each, a “2019 Purchase Agreement”) with certain accredited investors (the “New Purchasers”),
pursuant to which the Company, in a new private placement (the “2019 Private Placement”), agreed to issue and sell
Units (the “2019 Units”), each consisting of (i) 1 share of common stock and (ii) a warrant to purchase 1 share of
common stock at an initial exercise price of $3.00 per share (the “2019 Warrants”), to the New Purchasers. The initial
closing of the 2019 Private Placement was consummated on December 28, 2018. The Company issued and sold an aggregate of 1,903,979
Units at $2.50 per Unit to the New Purchasers, for total gross proceeds to the Company of approximately $4,759,948 before deducting
offering expenses from December 28, 2018 through March 31, 2019 (1,743,979 and 1,903,979 Units were sold during the three and
six months ended March 31, 2019, respectively). In connection with the 2019 Private Placement, the Company
has agreed to issue and sell to accredited investors up to a maximum of 4,000,000 2019 Units (the “Maximum Offering”)
at a price of $2.50 per 2019 Unit for total gross proceeds to the Company of up to $10,000,000. The Maximum Offering may be increased
by the Company in its sole discretion, without notice. If the Company issues the Maximum Offering amount, 4,000,000 shares of
common stock would be issuable upon exercise of the 2019 Warrants. Under the 2019 Purchase Agreement, the Company has agreed to
use the net proceeds from the 2019 Private Placement to pay the outstanding principal and accrued interest on its convertible
promissory notes if such notes do not convert prior to maturity, to pay the principal on its unsecured term loans, for research
and development, clinical studies, legal fees and sales and marketing expenses, as well as working capital and general corporate
purposes. The Company has granted the New Purchasers indemnification rights with respect to its representations, warranties and
agreements under the 2019 Purchase Agreement. The 2019 Warrants are exercisable beginning on the date of issuance and will expire on December 28, 2023,
five years from the date of the first closing of the 2019 Private Placement. Prior to expiration, subject to the terms and conditions
set forth in the 2019 Warrants, the holders may exercise the 2019 Warrants for shares of common stock by providing notice to the
Company and paying the $3.00 per share exercise price for each share so exercised. The relative fair value of the 2019 Warrants
issued during the three and six month period ended March 31, 2019 was $1,193,564 and $1,301,241, respectively, and was based on
the Black-Scholes pricing model. Input assumptions used were on a weighted average basis as follows: a risk-free interest rate
of 2.5%; expected volatility of 50.6%; expected life of 4.8 years; and expected dividend yield of 0%. The underlying stock price
used in the analysis was on a non-marketable basis and was according to the market approach, considering traded price, forward
multiples from guideline public companies and recent private placement transactions, using allocation and marketability-discount
methodologies. In connection with the 2019 Private Placement,
Paulson Investment Company, LLC (“Paulson”) will receive a cash commission equal to 12% of the gross proceeds from
the sale of the 2019 Units sold by Paulson. In addition to the brokers’ commission, the Company will issue 5-year warrants
to Paulson to purchase an amount of Common Stock equal to 10% of the total amount of Shares sold in the 2019 Private Placement
at an exercise price of $2.75 per share. HRA will receive a cash commission equal to 8% of the gross proceeds from the sale of
the 2019 Units sold by HRA. In addition to the brokers’ commission, the Company will issue 5-year warrants to HRA to purchase
an amount of Common Stock equal to 8% of the total amount of Shares sold by HRA in the 2019 Private Placement at an exercise price
of $3.00 per share. The issuance costs incurred during the
three and six month period ending March 31, 2019 under the 2019 Private Placement were $722,806 and $812,428, respectively. Issuance
costs incurred through March 31, 2019 included cash commissions equal to $561,294 and third party legal costs in the amount of
$71,491. In addition, issuance costs included the estimated value of the 5-year warrants in the amount of $179,643 to be issued
to the brokers to purchase an amount of common stock equal to 180,658 shares. Warrant Activity and Summary The following table summarizes warrant
activity during the six month period ended March 31, 2019:
Exercise Weighted Average
Warrants Per Exercise
Outstanding and exercisable at September 30, 2018 2,927,572 $ 1.80 - 3.00 $ 1.98
Issued 3,752,337 $ 2.50-3.00 $ 2.89
Exercised (231,296 ) $ 1.80 $ 1.80
Forfeited — $ — $ —
Outstanding and exercisable at March 31, 2019 6,448,613 $ 1.80 - $3.00 $ 2.52 As of March 31, 2019, 221,074 warrants
were committed to be issued in connection with 2018 Private Placement and 2019 Private Placement at an exercise price ranging
from $2.75 to $3.00 per share.</t>
  </si>
  <si>
    <t>Subsequent Events</t>
  </si>
  <si>
    <t>Subsequent Events [Abstract]</t>
  </si>
  <si>
    <t>NOTE
13 – Subsequent Events 2019 Private Placement –
Subsequent Issuances The Company issued 2019 Units for
aggregate gross proceeds of $453,000 from April 5, 2019 through May 3, 2019. See Note 12 – Stockholders Equity
(Deficit) for more information on the 2019 Units. Unsecured Loans In April 2019 and May 2019, the Company
paid $79,000 and $75,000, respectively, to the holder of its remaining promissory notes. In May 2019, the Company entered into
a letter agreement acknowledging that all of the unsecured loans from such holder were repaid in full, except for $75,000 that
remains outstanding under the December 2018 promissory note. The Letter Agreement also modified the maturity date of the December
promissory note to June 30, 2019. See "Note 7 – Short-Term Promissory Notes and Unsecured Loan –Unsecured Loans"
for a description of the unsecured loans.</t>
  </si>
  <si>
    <t>Summary of Significant Accounting Policies (Policies)</t>
  </si>
  <si>
    <t>Management's Use of Estimates</t>
  </si>
  <si>
    <t>Management’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t>
  </si>
  <si>
    <t>Concentration of Credit Risk</t>
  </si>
  <si>
    <t>Concentration of Credit Risk Financial instruments that potentially
subject the Company to a concentration of credit risk consist of cash. The Company's cash is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March 31, 2019, the Company did have deposits in excess of federally insured amounts by $2,075,088.</t>
  </si>
  <si>
    <t>Common Stock Valuation</t>
  </si>
  <si>
    <t>Common Stock Valuation Due to the limited market liquidity for
the Company's common stock, the Company utilized methodologies in accordance with the framework of the American Institute
of Certified Public Accountants' Technical Practice Aid, Valuation of Privately-Held Company Equity Securities Issued as
Compensation, to estimate the fair value of its common stock. The valuation methodology includes estimates and assumptions that
require the Company's judgment. These estimates and assumptions include a number of objective and subjective factors, including
external market conditions affecting the biotechnology industry sector, and the likelihood of achieving a liquidity event, such
as an offering or sale. Significant changes to the key assumptions used in the valuations may result in different fair values
of common stock at each valuation date. The Company estimated its enterprise value
on a continuing operations basis, using the market approach, with certain adjustments relating to the thinly traded status of
the Company. The traded price of the Company was deemed not to be an entirely reliable indication of fair market value given the
lack of trading liquidity. Therefore, in addition to applying partial weighting to the traded price, the Company relied on forward
revenue multiples from guideline public companies ("GPC") for calendar year 2019 and 2020 and on the sales price of
the Company's common stock in recent private placement transactions (see Note 12 – Stockholders' Equity (Deficit)).
The resulting equity value from the GPC method portion was allocated to common stock using the option pricing method, and a discount
for lack of marketability was applied. Based on the above methodology and weightings, the Company derived a valuation conclusion
of $2.38 and $2.30 per common share as of March 31, 2019 and September 30, 2018, respectively. The fair value the Company's common
stock is used as an input into the fair value determination of the warrants, stock option or other equity awards that the Company
has issued or are outstanding liabilities at the reporting date.</t>
  </si>
  <si>
    <t>Fair Value of Financial Instruments</t>
  </si>
  <si>
    <t xml:space="preserve">Fair Value of Financial Instruments The Company's accounting for fair
value measurements of assets and liabilities that are recognized or disclosed at fair value in the condensed consolidated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March 31, 2019 and September 30,
2018, the fair values of cash, other assets, accounts payable, accrued expenses and the unsecured loans approximated their carrying
values because of the short-term nature of these assets or liabilities. The estimated fair value of the convertible promissory
notes of the Company was based on amortized cost which was deemed to approximate fair value. The fair value of the warrant liability
and the premium conversion derivatives associated with the convertible promissory notes of the Company, while outstanding, were
based on both the estimated fair value of our common stock of $2.29 and $2.30 as of their conversion on February 28, 2019 and
as of September 30, 2018, respectively, and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three and six months ended March 31, 2019 and 2018. The fair value of financial instruments measured on a recurring
basis is as follows:
As of March 31, 2019
Description Total Level 1 Level 2 Level 3
Liabilities:
Warrant liability $ — $ — $ — $ —
Premium conversion derivatives — — — —
Total liabilities at fair value $ — $ — $ — $ —
As of September 30, 2018
Description Total Level 1 Level 2 Level 3
Liabilities:
Warrant liability $ 817,155 $ — $ — $ 817,155
Premium conversion derivatives 308,395 — — 308,395
Total liabilities at fair value $ 1,125,550 $ — $ — $ 1,125,550 The following table provides a roll-forward
of the warrant liability and premium debt conversion derivatives measured at fair value on a recurring basis using unobservable
level 3 inputs for the six month periods ended March 31, 2019 and 2018:
2019 2018
Warrant liability
Balance as of beginning of period – October 1 $ 817,155 $ 774,172
Value assigned to warrants in connection with convertible promissory notes — 713,157
Change in fair value of warrant liability 18,568 146,730
Reclassification to equity upon conversion of convertible promissory notes (835,723 ) —
Balance as of end of period – March 31 $ — $ 1,634,059
2019 2018
Premium debt conversion derivatives
Balance as of beginning of period – October 1 $ 308,395 $ 441,823
Value assigned to the underlying derivatives in connection with convertible promissory notes — 269,493
Change in fair value of premium debt conversion derivatives 111,195 (104,143 )
Reclassification to equity upon conversion of convertible promissory notes (419,590 ) —
Balance as of end of period – March 31 $ — $ 607,173 </t>
  </si>
  <si>
    <t>Intellectual Property</t>
  </si>
  <si>
    <t>Intellectual Property The Company has entered into two licensing
agreements with major research institutions, which allows for access to certain patented technology and know-how. Payments under
those agreements are capitalized and amortized to general and administrative expense over the expected useful life of the acquired
technology.</t>
  </si>
  <si>
    <t>Impairment of Long-Lived Assets</t>
  </si>
  <si>
    <t>Impairment of Long-Lived Assets
The Company evaluates its long-lived assets,
which consists entirely of licensed intellectual property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March 31, 2019, the Company has not impaired any long-lived assets.</t>
  </si>
  <si>
    <t>Debt Issuance Costs</t>
  </si>
  <si>
    <t>Debt Issuance Costs Debt issuance costs are recorded as a
reduction of the convertible promissory notes when applicable. Amortization of debt issuance costs is calculated using the straight-line
method over the term of the convertible promissory notes, which approximates the effective interest method, and is recorded in
interest expense in the accompanying condensed consolidated statements of operations.</t>
  </si>
  <si>
    <t>Research and Development Costs</t>
  </si>
  <si>
    <t>Research and Development Costs Research and development costs are charged
to expense as incurred. Research and development expenses may includ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t>
  </si>
  <si>
    <t>Warrant Liability</t>
  </si>
  <si>
    <t>Warrant Liability The Company issued warrants to purchase
equity securities in connection with the issuance or amendment of the convertible promissory notes. The Company accounts for these
warrants as a liability at fair value when the number of shares is not fixed and determinable. Additionally, issuance costs associated
with the warrant liability are expensed as incurred and reflected as interest expense in the accompanying condensed consolidated
statements of operations. The Company adjusts the liability for changes in fair value until the earlier of the exercise or expiration
of the warrants for any period when pricing protections in future equity financings remain in place, or until such time, if any,
as the number of shares to be exercised becomes fixed, at which point the warrants will be classified in stockholders’ (deficit)
equity provided that there are sufficient authorized and unissued shares of common stock to settle the warrants and redeem any
other contracts that may require settlement in shares of common stock. Any future change in fair value of the warrant liability,
when outstanding, is recognized in the condensed consolidated statements of operations.</t>
  </si>
  <si>
    <t>Premium Debt Conversion Derivatives</t>
  </si>
  <si>
    <t>Premium Debt Conversion Derivatives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separated embedded derivative is accounted for separately on a fair market value basis. The Company records the fair value changes
of a separated embedded derivative at each reporting period in the condensed consolidated statements of operations. The Company
determined that the redemption features under the convertible promissory notes qualified as embedded derivatives and were separated
from their debt hosts.</t>
  </si>
  <si>
    <t>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t>
  </si>
  <si>
    <t>Net Loss Per Share</t>
  </si>
  <si>
    <t>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convertible
promissory notes, warrants, and stock options while outstanding are considered common stock equivalents for this purpose. Diluted
earnings is computed utilizing the treasury method for the warrants and stock options. Diluted earnings with respect to the convertible
promissory notes utilizing the if-converted method was not applicable during the three month periods ended March 31, 2019 and
2018 as no conditions required for conversion had occurred during these periods. No incremental common stock equivalents were
included in calculating diluted loss per share because such inclusion would be anti-dilutive given the net loss reported for the
three and six month periods ended March 31, 2019 and 2018. The following potential common shares
were not considered in the computation of diluted net loss per share as their effect would have been anti-dilutive for the three
and six month periods ended March 31, 2019 and 2018:
2019 2018
Warrants 6,448,613 189,750 (1)
Stock options 600,209 365,716
(1) As
of March 31, 2018, there were additional potential warrants to be included which would be known, if and when a qualified financing
event greater than $3 million or a change of control transaction occurs in the future.</t>
  </si>
  <si>
    <t>Recent Accounting Pronouncements</t>
  </si>
  <si>
    <t xml:space="preserve"> Recent Accounting Pronouncements In February 2016, the FASB issued ASU
2016-02, Leases (Topic 842) and subsequently amended the guidance relating largely to transition considerations under the standard
in January 2017 and July 2018.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The Company plans to adopt the standard on October 1, 2019, and will apply the modified retrospective approach to each lease in
existence at the adoption date to the extent a lease is subject to this guidance. As such, the Company would not restate comparative
periods and would recognize any cumulative adjustment to retained earnings on the date of the adoption. The Company also plans
to elect the package of practical expedients provided under the standard. Based on the Company's assessment to date, the
new standard is not expected to have an impact on the Company's consolidated balance sheets, statements of operations or statements
of cash flows. The finalization of our assessment may result in significant changes to our estimates. In July 2017, the FASB issued ASU No.
2017-11, Earnings Per Share, Distinguishing Liabilities from Equity and Derivatives and Hedging In June 2018, the FASB issued ASU 2018-07,
Compensation - Stock Compensation (Topic 718): Improvements to Nonemployee Share-Based Payment Accounting , Revenue from Contracts with Customers . In August 2018, the FASB issued ASU 2018-13, Fair
Value Measurement (Topic 820): Disclosure Framework - Changes to the Disclosure Requirements for Fair Value Measurement .
● Removals: the amount
of and reasons for transfers between Level 1 and Level 2 of the fair value hierarchy; the policy for timing of transfers between
levels; and the valuation processes for Level 3 fair value measurements.
●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currently evaluating the impact of the new guidance on its financial statements.</t>
  </si>
  <si>
    <t>Summary of Significant Accounting Policies (Tables)</t>
  </si>
  <si>
    <t>Schedule of fair value of financial instruments measured on a recurring basis</t>
  </si>
  <si>
    <t xml:space="preserve"> As of March 31, 2019
Description Total Level 1 Level 2 Level 3
Liabilities:
Warrant liability $ — $ — $ — $ —
Premium conversion derivatives — — — —
Total liabilities at fair value $ — $ — $ — $ —
As of September 30, 2018
Description Total Level 1 Level 2 Level 3
Liabilities:
Warrant liability $ 817,155 $ — $ — $ 817,155
Premium conversion derivatives 308,395 — — 308,395
Total liabilities at fair value $ 1,125,550 $ — $ — $ 1,125,550 </t>
  </si>
  <si>
    <t>Schedule of warrant liability and premium debt conversion derivatives measured at fair value on a recurring basis</t>
  </si>
  <si>
    <t xml:space="preserve"> 2019 2018
Warrant liability
Balance as of beginning of period – October 1 $ 817,155 $ 774,172
Value assigned to warrants in connection with convertible promissory notes — 713,157
Change in fair value of warrant liability 18,568 146,730
Reclassification to equity upon conversion of convertible promissory notes (835,723 ) —
Balance as of end of period – March 31 $ — $ 1,634,059
2019 2018
Premium debt conversion derivatives
Balance as of beginning of period – October 1 $ 308,395 $ 441,823
Value assigned to the underlying derivatives in connection with convertible promissory notes — 269,493
Change in fair value of premium debt conversion derivatives 111,195 (104,143 )
Reclassification to equity upon conversion of convertible promissory notes (419,590 ) —
Balance as of end of period – March 31 $ — $ 607,173 </t>
  </si>
  <si>
    <t>Schedule of computation of diluted net loss per share</t>
  </si>
  <si>
    <t xml:space="preserve"> 2019 2018
Warrants 6,448,613 189,750 (1)
Stock options 600,209 365,716
(1) As
of March 31, 2018, there were additional potential warrants to be included which would be known, if and when a qualified financing
event greater than $3 million or a change of control transaction occurs in the future.</t>
  </si>
  <si>
    <t>Intangibles (Tables)</t>
  </si>
  <si>
    <t>Schedule of intangible assets</t>
  </si>
  <si>
    <t xml:space="preserve">Useful Life
Net Intangibles, September 30, 2018 12-13 Years $ 200,081
Less: amortization (10,622 )
Net Intangibles, March 31, 2019 $ 189,459 </t>
  </si>
  <si>
    <t>Accrued Expenses (Tables)</t>
  </si>
  <si>
    <t>Schedule of accrued expenses</t>
  </si>
  <si>
    <t xml:space="preserve"> March 31, September 30,
License fees $ — $ 65,000
Legal services 456,777 833,470
Accrued issuance costs 277,338 204,000
Accrued payroll 321,361 276,639
Advances 2,977 —
Other 154,821 211,913
$ 1,213,274 $ 1,591,022 </t>
  </si>
  <si>
    <t>Convertible Promissory Notes and Warrant Agreements (Tables)</t>
  </si>
  <si>
    <t>Schedule of convertible promissory notes and warrant agreements</t>
  </si>
  <si>
    <t xml:space="preserve">As of As of
2017 convertible promissory notes, net of discounts $ — $ 1,306,776
Accrued interest — 87,028
$ — $ 1,393,804 </t>
  </si>
  <si>
    <t>Stock-Based Compensation (Tables)</t>
  </si>
  <si>
    <t>Offsetting Assets [Line Items]</t>
  </si>
  <si>
    <t>Schedule of stock-based services expense</t>
  </si>
  <si>
    <t xml:space="preserve">Three Months Ended Six Months Ended
March 31, March 31,
2019 2018 2019 2018
General and administrative $ 26,105 $ 252,000 $ 141,105 $ 252,000
Research and development 44,112 2,437 48,092 2,437
Total share-based compensation $ 70,217 $ 254,437 $ 189,197 $ 254,437 </t>
  </si>
  <si>
    <t>Stock Options [Member]</t>
  </si>
  <si>
    <t>Schedule of weighted-average assumptions used Black-Scholes option-pricing model</t>
  </si>
  <si>
    <t>Three Six
Ended Ended
Expected stock price volatility 50.7 % 50.2 %
Expected life of options (years) 6.0 5.9
Expected dividend yield 0 % 0 %
Risk free interest rate 2.6 % 2.7 %</t>
  </si>
  <si>
    <t>Stock- option liability [Member]</t>
  </si>
  <si>
    <t>2018
Expected stock price volatility 50.7 %
Expected life of options (years) 5
Expected dividend yield 0 %
Risk free interest rate 2.2 %</t>
  </si>
  <si>
    <t>Stockholders' Equity (Deficit) (Tables)</t>
  </si>
  <si>
    <t>Summary of warrant activity</t>
  </si>
  <si>
    <t xml:space="preserve"> Exercise Weighted Average
Warrants Per Exercise
Outstanding and exercisable at September 30, 2018 2,927,572 $ 1.80 - 3.00 $ 1.98
Issued 3,752,337 $ 2.50-3.00 $ 2.89
Exercised (231,296 ) $ 1.80 $ 1.80
Forfeited — $ — $ —
Outstanding and exercisable at March 31, 2019 6,448,613 $ 1.80 - $3.00 $ 2.52 </t>
  </si>
  <si>
    <t>Going Concern (Details) - USD ($)</t>
  </si>
  <si>
    <t>Going Concern (Textual)</t>
  </si>
  <si>
    <t>Unsecured loan</t>
  </si>
  <si>
    <t>Short-term promissory note</t>
  </si>
  <si>
    <t>Convertible promissory note financing</t>
  </si>
  <si>
    <t>Second convertible promissory note financing</t>
  </si>
  <si>
    <t>Convertible promissory note, subscription</t>
  </si>
  <si>
    <t>Convertible promissory note, subscription one</t>
  </si>
  <si>
    <t>Gross proceeds were raised out</t>
  </si>
  <si>
    <t>Maximum subscription amount</t>
  </si>
  <si>
    <t>Summary of Significant Accounting Policies (Details) - USD ($)</t>
  </si>
  <si>
    <t>Liabilities:</t>
  </si>
  <si>
    <t>Total liabilities at fair value</t>
  </si>
  <si>
    <t>Level 1 [Member]</t>
  </si>
  <si>
    <t>Level 2 [Member]</t>
  </si>
  <si>
    <t>Level 3 [Member]</t>
  </si>
  <si>
    <t>Summary of Significant Accounting Policies (Details 1) - Warrant [Member] - USD ($)</t>
  </si>
  <si>
    <t>Balance as of beginning of period - October 1</t>
  </si>
  <si>
    <t>Value assigned to warrants in connection with convertible promissory and short-term notes</t>
  </si>
  <si>
    <t>Change in fair value of warrant liability</t>
  </si>
  <si>
    <t>Reclassification to equity upon conversion of convertible promissory notes</t>
  </si>
  <si>
    <t>Balance as of end of period - March 31</t>
  </si>
  <si>
    <t>Summary of Significant Accounting Policies (Details 2) - Debt Conversion Derivative [Member] - USD ($)</t>
  </si>
  <si>
    <t>Premium debt conversion derivative</t>
  </si>
  <si>
    <t>Value assigned to the underlying derivatives in connection with convertible promissory notes</t>
  </si>
  <si>
    <t>Change in fair value of premium debt conversion derivatives</t>
  </si>
  <si>
    <t>Summary of Significant Accounting Policies (Details 3) - shares</t>
  </si>
  <si>
    <t>Warrants [Member]</t>
  </si>
  <si>
    <t>Antidilutive Securities Excluded from Computation of Earnings Per Share [Line Items]</t>
  </si>
  <si>
    <t>Anti-dilutive computation of diluted net loss per share</t>
  </si>
  <si>
    <t>[1]</t>
  </si>
  <si>
    <t>Stock options [Member]</t>
  </si>
  <si>
    <t>As of March 31, 2018, there were additional potential warrants to be included which would be known, if and when a qualified financing event greater than $3 million or a change of control transaction occurs in the future.</t>
  </si>
  <si>
    <t>Summary of Significant Accounting Policies (Details Textual)</t>
  </si>
  <si>
    <t>Mar. 31, 2019USD ($)Agreements$ / shares</t>
  </si>
  <si>
    <t>Sep. 30, 2018$ / shares</t>
  </si>
  <si>
    <t>Feb. 28, 2018$ / shares</t>
  </si>
  <si>
    <t>Summary of Significant Accounting Policies (Textual)</t>
  </si>
  <si>
    <t>Common stock, per shares | $ / shares</t>
  </si>
  <si>
    <t>Additional qualified financing amount triggering future warrant issuance | $</t>
  </si>
  <si>
    <t>Number of licensing agreements | Agreements</t>
  </si>
  <si>
    <t>Federally insured amounts | $</t>
  </si>
  <si>
    <t>Estimate of fair value [Member]</t>
  </si>
  <si>
    <t>Commitments and Contingencies (Details)</t>
  </si>
  <si>
    <t>Mar. 31, 2019USD ($)</t>
  </si>
  <si>
    <t>Commitments and Contingencies (Textual)</t>
  </si>
  <si>
    <t>Facility lease term</t>
  </si>
  <si>
    <t>11 months</t>
  </si>
  <si>
    <t>Monthly lease rent</t>
  </si>
  <si>
    <t>Lease rent expense</t>
  </si>
  <si>
    <t>Intangibles (Details)</t>
  </si>
  <si>
    <t>Intangible assets</t>
  </si>
  <si>
    <t>Net Intangibles, September 30, 2018</t>
  </si>
  <si>
    <t>Less: amortization</t>
  </si>
  <si>
    <t>Net Intangibles, March 31, 2019</t>
  </si>
  <si>
    <t>Minimum [Member]</t>
  </si>
  <si>
    <t>Useful Life</t>
  </si>
  <si>
    <t>12 years</t>
  </si>
  <si>
    <t>Maximum [Member]</t>
  </si>
  <si>
    <t>13 years</t>
  </si>
  <si>
    <t>Intangibles (Details Textual) - USD ($)</t>
  </si>
  <si>
    <t>Intangibles (Textual)</t>
  </si>
  <si>
    <t>Amortization expense</t>
  </si>
  <si>
    <t>Accrued Expenses (Details) - USD ($)</t>
  </si>
  <si>
    <t>License fees</t>
  </si>
  <si>
    <t>Legal services</t>
  </si>
  <si>
    <t>Accrued issuance costs</t>
  </si>
  <si>
    <t>Accrued payroll</t>
  </si>
  <si>
    <t>Advances</t>
  </si>
  <si>
    <t>Other</t>
  </si>
  <si>
    <t>Total accrued expenses</t>
  </si>
  <si>
    <t>Short-Term Promissory Notes and Unsecured Loan (Details) - USD ($)</t>
  </si>
  <si>
    <t>Mar. 20, 2018</t>
  </si>
  <si>
    <t>Dec. 31, 2018</t>
  </si>
  <si>
    <t>Nov. 30, 2018</t>
  </si>
  <si>
    <t>Jul. 02, 2018</t>
  </si>
  <si>
    <t>May 17, 2018</t>
  </si>
  <si>
    <t>Aug. 31, 2017</t>
  </si>
  <si>
    <t>Unsecured Loans [Member]</t>
  </si>
  <si>
    <t>Short-Term Promissory Notes and Unsecured Loan (Textual)</t>
  </si>
  <si>
    <t>Gross proceeds from unsecured loan</t>
  </si>
  <si>
    <t>Stockholder ownership percentage</t>
  </si>
  <si>
    <t>5.00%</t>
  </si>
  <si>
    <t>Gross proceeds upon equity qualified financing</t>
  </si>
  <si>
    <t>Short-term unsecured promissory notes maturity date</t>
  </si>
  <si>
    <t>Mar. 20,
		2019</t>
  </si>
  <si>
    <t>May 17,
		2019</t>
  </si>
  <si>
    <t>Principal amount</t>
  </si>
  <si>
    <t>Unsecured Loans [Member] | One promissory note [Member]</t>
  </si>
  <si>
    <t>Dec. 12,
		2019</t>
  </si>
  <si>
    <t>Unsecured Loans [Member] | Two promissory notes [Member]</t>
  </si>
  <si>
    <t>Aggregate gross proceeds of short-term unsecured promissory notes</t>
  </si>
  <si>
    <t>Short-Term Notes [Member]</t>
  </si>
  <si>
    <t>Interest on the principal</t>
  </si>
  <si>
    <t>Short-term debt, description</t>
  </si>
  <si>
    <t>(i) convert the outstanding principal and accrued and unpaid interest (the "Outstanding Balance") under the Short-Term Notes into shares of the Company's common stock based on the Outstanding Balance divided by $1.80 per share (the "Short-Term Note Conversion Shares"); (ii) cancel and extinguish the Short-Term Notes; and (iii) amend and restate the Replacement Warrants and Additional Warrants, as described more fully below, to make them immediately exercisable upon the conversion, at a per share exercise price equal to $1.80 per share. As consideration for the early conversion of the Short-Term Notes, the Company issued each subscriber a new warrant (the "Short-Term Note Payment Warrants"), exercisable for up to the number of shares of common stock equal to the number of Short-Term Note Conversion Shares received by such subscriber; at a per share exercise price of $1.80 per share. The Short-Term Note Payment Warrants became exercisable commencing on July 2, 2018, and expire on November 21, 2021.</t>
  </si>
  <si>
    <t>November 2017 Short-Term Note amendment [Member]</t>
  </si>
  <si>
    <t>Issuance of additional warrants in connection with short term notes</t>
  </si>
  <si>
    <t>Loss on short-term notes extinguishment</t>
  </si>
  <si>
    <t>Interest related to amortization of discounts with equity warrants and issuance costs</t>
  </si>
  <si>
    <t>March 2018 amendment [Member]</t>
  </si>
  <si>
    <t>Short-term notes conversion, description</t>
  </si>
  <si>
    <t>Short-Term Notes contained a 125% conversion premium in the event that a Short Term Note Qualified Financing occurred at a price under $2.25 per common share.</t>
  </si>
  <si>
    <t>Value of premium conversion derivative</t>
  </si>
  <si>
    <t>Fair value changes of premium conversion derivative liability</t>
  </si>
  <si>
    <t>Reassessment of the equity warrants in connection with short term notes</t>
  </si>
  <si>
    <t>March 2018 amendment [Member] | Replacement Warrants [Member]</t>
  </si>
  <si>
    <t>Fair value changes of warrant liability</t>
  </si>
  <si>
    <t>Fair value of warrants, risk-free interest rate</t>
  </si>
  <si>
    <t>2.45%</t>
  </si>
  <si>
    <t>Fair value of warrants, expected volatility</t>
  </si>
  <si>
    <t>50.00%</t>
  </si>
  <si>
    <t>Fair value of warrants, expected life</t>
  </si>
  <si>
    <t>3 years 7 months 21 days</t>
  </si>
  <si>
    <t>Fair value of warrants, expected dividend yield</t>
  </si>
  <si>
    <t>0.00%</t>
  </si>
  <si>
    <t>Convertible Promissory Notes and Warrant Agreements (Details) - USD ($)</t>
  </si>
  <si>
    <t>Short-term Debt [Line Items]</t>
  </si>
  <si>
    <t>Convertible promissory notes, net</t>
  </si>
  <si>
    <t>Accrued interest</t>
  </si>
  <si>
    <t>2017 convertible promissory notes, net of discounts [Member]</t>
  </si>
  <si>
    <t>Convertible Promissory Notes and Warrant Agreements (Details Textual) - USD ($)</t>
  </si>
  <si>
    <t>1 Months Ended</t>
  </si>
  <si>
    <t>12 Months Ended</t>
  </si>
  <si>
    <t>Feb. 28, 2019</t>
  </si>
  <si>
    <t>May 31, 2018</t>
  </si>
  <si>
    <t>Nov. 30, 2017</t>
  </si>
  <si>
    <t>Jun. 30, 2017</t>
  </si>
  <si>
    <t>Convertible Promissory Notes and Warrant Agreements (Textual)</t>
  </si>
  <si>
    <t>Loss on convertible notes extinguishment</t>
  </si>
  <si>
    <t>Conversion derivative related to convertible promissory notes</t>
  </si>
  <si>
    <t>New Warrants [Member]</t>
  </si>
  <si>
    <t>Fair value of warrants risk-free interest rate</t>
  </si>
  <si>
    <t>2.52%</t>
  </si>
  <si>
    <t>2.94%</t>
  </si>
  <si>
    <t>Fair value assumption expected volatility rate</t>
  </si>
  <si>
    <t>Fair value assumption expected term</t>
  </si>
  <si>
    <t>5 years</t>
  </si>
  <si>
    <t>5 years 2 months 16 days</t>
  </si>
  <si>
    <t>Fair value assumption expected dividend rate</t>
  </si>
  <si>
    <t>Convertible promissory note proceeds assigned to warrants</t>
  </si>
  <si>
    <t>2017 Convertible Notes [Member]</t>
  </si>
  <si>
    <t>Convertible notes bear interest at fixed rate</t>
  </si>
  <si>
    <t>8.00%</t>
  </si>
  <si>
    <t>Maturity date, description</t>
  </si>
  <si>
    <t>Extend the maturity date from December 31, 2018 to June 30, 2019.</t>
  </si>
  <si>
    <t>Gross proceeds of equity qualified financing</t>
  </si>
  <si>
    <t>Description of outstanding principal and accrued interest</t>
  </si>
  <si>
    <t>If the Company consummated an equity round of financing resulting in more than $3 million in gross proceeds before June 30, 2019 (the "2017 Convertible Notes Qualified Financing"), the outstanding principal and accrued and unpaid interest on the 2017 Convertible Notes would have automatically converted into the securities issued by the Company in the 2017 Convertible Notes Qualified Financing equal to the outstanding principal and accrued interest on the 2017 Convertible Notes divided by 80% of the price per share of the securities issued by the Company in the 2017 Convertible Notes Qualified Financing.</t>
  </si>
  <si>
    <t>Convertible notes conversion price per common share</t>
  </si>
  <si>
    <t>Convertible promissory notes converted into common stock</t>
  </si>
  <si>
    <t>Shares of common stock issuable upon exercise of warrants</t>
  </si>
  <si>
    <t>Issued new warrants exercisable common stock</t>
  </si>
  <si>
    <t>Warrant exercise term</t>
  </si>
  <si>
    <t>4 years 9 months 18 days</t>
  </si>
  <si>
    <t>Interest on principal amount</t>
  </si>
  <si>
    <t>2017 Convertible Notes [Member] | New Warrants [Member]</t>
  </si>
  <si>
    <t>Amortization of discount to convertible notes</t>
  </si>
  <si>
    <t>Cost of issuance</t>
  </si>
  <si>
    <t>2017 Convertible Notes [Member] | Private placement agent [Member]</t>
  </si>
  <si>
    <t>Discount amortization expense related to the bifurcated derivative</t>
  </si>
  <si>
    <t>Fair value changes on premium debt conversion derivative</t>
  </si>
  <si>
    <t>2016 Convertible Promissory Notes [Member]</t>
  </si>
  <si>
    <t>Warrants exercisable date of issuance and expire</t>
  </si>
  <si>
    <t>Nov. 21,
		2021</t>
  </si>
  <si>
    <t>Conversion agreements, description</t>
  </si>
  <si>
    <t>(i) convert the Outstanding Balance under the Convertible Notes into shares of the Company's common stock based on the Outstanding Balance divided by $1.80 per share (the "2016 Note Conversion Shares"); (ii) cancel and extinguish the Convertible Notes; and (iii) amend and restate the Warrants to make them immediately exercisable upon the conversion, at a per share exercise price equal to $1.80 per share. As consideration for the early conversion of the Convertible Notes, the Company issued each subscriber an additional new warrant (the "2016 Note Payment Warrants"), exercisable for up to the number of shares of common stock equal to the number of 2016 Note Conversion Shares received by such subscriber; at a per share exercise price of $1.80 per share.</t>
  </si>
  <si>
    <t>Outstanding principal</t>
  </si>
  <si>
    <t>Interest related to amortization of discounts related to bifurcation of premium derivative liability, separation of warrants, revaluation discounts and issuance costs amount</t>
  </si>
  <si>
    <t>Fair value changes related to underlying premium conversion derivative amounted to benefit</t>
  </si>
  <si>
    <t>Fair value changes related to underlying premium conversion derivative amounted to expense</t>
  </si>
  <si>
    <t>Fair value changes related to warrant liability amounted to benefit</t>
  </si>
  <si>
    <t>Fair value changes related to warrant liability amounted to expense</t>
  </si>
  <si>
    <t>2017 Convertible Note amendment [Member]</t>
  </si>
  <si>
    <t>Maturity date was moved up to December 2018 from October 2022</t>
  </si>
  <si>
    <t>Amortization relates to the discount attributed to the note modification in March 2018</t>
  </si>
  <si>
    <t>Description of convertible notes issuance costs</t>
  </si>
  <si>
    <t>Prior to the December 2017 amendment, if the Company had raised more than $3,000,000 in an equity financing before October 4, 2022, the outstanding principal and accrued and unpaid interest on the 2017 Convertible Notes would have automatically converted into the securities issued by the Company in such financing based on the greater number of such securities resulting from either (i) the outstanding principal and accrued interest on the 2017 Convertible Notes divided by $2.25 or (ii) the outstanding principal and accrued interest on the 2017 Convertible Notes multiplied by 1.25, divided by the price paid per security in such financing. The New Warrants would have also become exercisable in conjunction with the 2017 Convertible Notes Qualified Financing.</t>
  </si>
  <si>
    <t>Conversion rate discount associated with the applicable stock price in an offering</t>
  </si>
  <si>
    <t>80.00%</t>
  </si>
  <si>
    <t>Extinguisment loss associated with the December 2017 modification</t>
  </si>
  <si>
    <t>Other component of the extinguisment loss</t>
  </si>
  <si>
    <t>Legal costs portion of the extinguishment loss for the Dec 2017 modification</t>
  </si>
  <si>
    <t>November 2017 [Member] | 2016 Convertible Promissory Notes [Member]</t>
  </si>
  <si>
    <t>Discount to debt with gain on convertible note extinguishments</t>
  </si>
  <si>
    <t>Fair value change of the amended convertible notes carrying value at time of the amendment resulting in note discount</t>
  </si>
  <si>
    <t>Defined Contribution Plan (Details) - USD ($)</t>
  </si>
  <si>
    <t>Mar. 01, 2018</t>
  </si>
  <si>
    <t>Defined Contribution Plan (Textual)</t>
  </si>
  <si>
    <t>Employees defer compensation, percentage</t>
  </si>
  <si>
    <t>100.00%</t>
  </si>
  <si>
    <t>Employee deferrals contributions, description</t>
  </si>
  <si>
    <t>The Company began matching in the fourth quarter of 2017 on deferrals at 100% of deferrals up to 3% of one's contributions and 50% on deferrals over 3%, but not exceeding 5% of one's contributions up through the Restatement.</t>
  </si>
  <si>
    <t>Employee contributions, vesting percentage</t>
  </si>
  <si>
    <t>Employee deferrals, vesting term</t>
  </si>
  <si>
    <t>6 years</t>
  </si>
  <si>
    <t>Contributions cost</t>
  </si>
  <si>
    <t>Stock-Based Compensation (Details) - USD ($)</t>
  </si>
  <si>
    <t>Total share-based compensation</t>
  </si>
  <si>
    <t>General and administrative [Member]</t>
  </si>
  <si>
    <t>Research and development [Member]</t>
  </si>
  <si>
    <t>Stock-Based Compensation (Details 1)</t>
  </si>
  <si>
    <t>Expected stock price volatility</t>
  </si>
  <si>
    <t>50.70%</t>
  </si>
  <si>
    <t>50.20%</t>
  </si>
  <si>
    <t>Expected life of options (years)</t>
  </si>
  <si>
    <t>5 years 10 months 25 days</t>
  </si>
  <si>
    <t>Expected dividend yield</t>
  </si>
  <si>
    <t>Risk free interest rate</t>
  </si>
  <si>
    <t>2.60%</t>
  </si>
  <si>
    <t>2.70%</t>
  </si>
  <si>
    <t>2.20%</t>
  </si>
  <si>
    <t>Stock-Based Compensation (Details Textual) - USD ($)</t>
  </si>
  <si>
    <t>Feb. 28, 2018</t>
  </si>
  <si>
    <t>Stock-Based Compensation (Textual)</t>
  </si>
  <si>
    <t>Stock-based services expense related to stock-based awards amount</t>
  </si>
  <si>
    <t>Unrecognized stock-based compensation</t>
  </si>
  <si>
    <t>Unrecognized share-based expense is expected to be recognized over a weighted average period</t>
  </si>
  <si>
    <t>3 years 2 months 12 days</t>
  </si>
  <si>
    <t>General and Administrative Expense [Member]</t>
  </si>
  <si>
    <t>Number of granted stock options</t>
  </si>
  <si>
    <t>Vesting term, description</t>
  </si>
  <si>
    <t>Vesting commences upon grant ranging over a 36 to 48 month period based on a time of service vesting condition.</t>
  </si>
  <si>
    <t>Grant date fair value of options price per share</t>
  </si>
  <si>
    <t>Vested, shares</t>
  </si>
  <si>
    <t>Exercised, shares</t>
  </si>
  <si>
    <t>Stock Options [Member] | 2016 Equity Incentive Plan and 2017 Plan [Member]</t>
  </si>
  <si>
    <t>Reserved shares of common stock for issuance</t>
  </si>
  <si>
    <t>Stock Options [Member] | 2017 Plan [Member]</t>
  </si>
  <si>
    <t>Shares reserved, description</t>
  </si>
  <si>
    <t>The shares reserved automatically increase on January 1st of each year, for a period of not more than ten years from the date the 2017 Plan is approved by the stockholders of the Company, commencing on January 1, 2019 and ending on (and including) January 1, 2027, to an amount equal to 13% of the fully-diluted shares outstanding as of December 31st of the preceding calendar year. Notwithstanding the foregoing, the Board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Fully Diluted Shares" as of a date means an amount equal to the number of shares of common stock (i) outstanding and (ii) issuable upon exercise, conversion or settlement of outstanding Awards under the 2017 Plan and any other outstanding options, warrants or other securities of the Company that are (directly or indirectly) convertible or exchangeable into or exercisable for shares of common stock, in each case as of the close of business of the Company on December 31 of the preceding calendar year. On January 1, 2019, 498,848 shares were added to 2017 Plan as a result of the evergreen provision.</t>
  </si>
  <si>
    <t>Issuance of the stock options currently accrued as liability</t>
  </si>
  <si>
    <t>Fair value of common stock price per share</t>
  </si>
  <si>
    <t>Monthly compensation amount</t>
  </si>
  <si>
    <t>Common stock related to the award liability includes stock options</t>
  </si>
  <si>
    <t>Total accrued liability</t>
  </si>
  <si>
    <t>Income Taxes (Details)</t>
  </si>
  <si>
    <t>Income Taxes (Textual)</t>
  </si>
  <si>
    <t>Effective tax rate</t>
  </si>
  <si>
    <t>Stockholders' Equity (Deficit) (Details) - Warrant [Member]</t>
  </si>
  <si>
    <t>Mar. 31, 2019$ / sharesshares</t>
  </si>
  <si>
    <t>Share-based Compensation, Shares Authorized under Stock Option Plans, Exercise Price Range [Line Items]</t>
  </si>
  <si>
    <t>Warrants, Outstanding and exercisable Beginning | shares</t>
  </si>
  <si>
    <t>Warrants, Issued | shares</t>
  </si>
  <si>
    <t>Warrants, Exercised | shares</t>
  </si>
  <si>
    <t>Warrants, Forfeited | shares</t>
  </si>
  <si>
    <t>Warrants, Outstanding and exercisable Ending | shares</t>
  </si>
  <si>
    <t>Exercise Price Per Warrant, Exercised</t>
  </si>
  <si>
    <t>Exercise Price Per Warrant, Forfeited</t>
  </si>
  <si>
    <t>Weighted Average Exercise Price, Outstanding and exercisable Beginning</t>
  </si>
  <si>
    <t>Weighted Average Exercise Price, Issued</t>
  </si>
  <si>
    <t>Weighted Average Exercise Price, Exercised</t>
  </si>
  <si>
    <t>Weighted Average Exercise Price, Forfeited</t>
  </si>
  <si>
    <t>Weighted Average Exercise Price, Outstanding and exercisable Ending</t>
  </si>
  <si>
    <t>Exercise Price Per Warrant, Outstanding and exercisable Beginning</t>
  </si>
  <si>
    <t>Exercise Price Per Warrant, Issued</t>
  </si>
  <si>
    <t>Exercise Price Per Warrant, Outstanding and exercisable Ending</t>
  </si>
  <si>
    <t>Stockholders' Equity (Deficit) (Details Textual) - USD ($)</t>
  </si>
  <si>
    <t>Dec. 12, 2018</t>
  </si>
  <si>
    <t>Stockholders' Deficit (Textual)</t>
  </si>
  <si>
    <t>Liability</t>
  </si>
  <si>
    <t>2019 Private Placement [Member]</t>
  </si>
  <si>
    <t>Purchase agreement, description</t>
  </si>
  <si>
    <t>(i) 1 share of common stock and (ii) a warrant to purchase 1 share of common stock at an initial exercise price of $3.00 per share (the “2019 Warrants”).</t>
  </si>
  <si>
    <t>Units sold under private palcemant</t>
  </si>
  <si>
    <t>Gross proceeds from private placement</t>
  </si>
  <si>
    <t>Estimated fair value of the broker warrants to be issued</t>
  </si>
  <si>
    <t>Broker warrants to be issued shares</t>
  </si>
  <si>
    <t>Fair value of warrant issued before reclassification to equity</t>
  </si>
  <si>
    <t>2.50%</t>
  </si>
  <si>
    <t>50.60%</t>
  </si>
  <si>
    <t>Direct offset to proceeds from the private placement</t>
  </si>
  <si>
    <t>Cash commission, percentage</t>
  </si>
  <si>
    <t>Cash commissions amounting</t>
  </si>
  <si>
    <t>Exercise price, per share</t>
  </si>
  <si>
    <t>Common stock purchase price, per share</t>
  </si>
  <si>
    <t>10.00%</t>
  </si>
  <si>
    <t>Warrants exercisable, term</t>
  </si>
  <si>
    <t>Commission fees related to the financing</t>
  </si>
  <si>
    <t>2019 Private Placement [Member] | Paulson [Member]</t>
  </si>
  <si>
    <t>12.00%</t>
  </si>
  <si>
    <t>Private placement transaction, description</t>
  </si>
  <si>
    <t>HRA will receive a cash commission equal to 8% of the gross proceeds from the sale of the 2019 Units sold by HRA. In addition to the brokers' commission, the Company will issue 5-year warrants to HRA to purchase an amount of Common Stock equal to 8% of the total amount of Shares sold by HRA in the 2019 Private Placement at an exercise price of $3.00 per share.</t>
  </si>
  <si>
    <t>2019 Private Placement [Member] | Warrant [Member]</t>
  </si>
  <si>
    <t>Maximum shares issuable</t>
  </si>
  <si>
    <t>Maximum potential gross proceeds from financing</t>
  </si>
  <si>
    <t>Stock unit price per unit</t>
  </si>
  <si>
    <t>2019 Private Placement [Member] | Warrant [Member] | Minimum [Member]</t>
  </si>
  <si>
    <t>Broker warrants exercise price to be issued</t>
  </si>
  <si>
    <t>2019 Private Placement [Member] | Warrant [Member] | Maximum [Member]</t>
  </si>
  <si>
    <t>2018 Private Placement [Member]</t>
  </si>
  <si>
    <t xml:space="preserve"> (i) 1 share (each, a “Share”) of common stock and (ii) a warrant to purchase 1 share of common stock at an initial exercise price of $3.00 per share (the “2018 Warrants”).</t>
  </si>
  <si>
    <t>Warrant issued</t>
  </si>
  <si>
    <t>2.90%</t>
  </si>
  <si>
    <t>49.80%</t>
  </si>
  <si>
    <t>4 years 7 months 6 days</t>
  </si>
  <si>
    <t>Credit adjustment amount related to HRA commission</t>
  </si>
  <si>
    <t>Legal costs related to private placement issuance costs</t>
  </si>
  <si>
    <t>Acquired percentage</t>
  </si>
  <si>
    <t>Brokerage commission</t>
  </si>
  <si>
    <t>The Company and HRA agreed (i) to extend the Tail Period until June 30, 2019, (ii) to modify the HRA Fee so that HRA is entitled to receive a cash fee equal to 8% of the gross proceeds received by the Company from Prospects in all subsequent private placement transactions and (iii) to modify the HRA Warrants so that they are exercisable to purchase shares of Common Stock (or common stock equivalents) in an amount equal to 8% of the shares of Common Stock purchased by Prospects in subsequent private placements (collectively, the “HRA Amendments”). Upon issuance, the HRA Warrants will be immediately exercisable and expire five years from the closing of the related transaction.</t>
  </si>
  <si>
    <t>2018 Private Placement [Member] | Warrant [Member]</t>
  </si>
  <si>
    <t>Private Placement [Member]</t>
  </si>
  <si>
    <t>(i) 1 share of common stock and (ii) a warrant to purchase 1 share of common stock at an initial exercise price of $3.00 per share (the "2019 Warrants"), to the New Purchasers.</t>
  </si>
  <si>
    <t>Subsequent Events (Details) - USD ($)</t>
  </si>
  <si>
    <t>May 31, 2019</t>
  </si>
  <si>
    <t>May 03, 2019</t>
  </si>
  <si>
    <t>Apr. 30, 2019</t>
  </si>
  <si>
    <t>Subsequent Events (Textual)</t>
  </si>
  <si>
    <t>Maturity date of promissory note</t>
  </si>
  <si>
    <t>Subsequent Event [Member] | Unsecured Loans [Member]</t>
  </si>
  <si>
    <t>Promissory notes</t>
  </si>
  <si>
    <t>Outstanding loan amount</t>
  </si>
  <si>
    <t>Jun. 30,
		2019</t>
  </si>
  <si>
    <t>Subsequent Event [Member] | 2019 Private Placement [Member]</t>
  </si>
  <si>
    <t>Gross proceeds from issuance of uni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c r="C17" s="5" t="n">
        <v>13210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305399</v>
      </c>
      <c r="C3" s="6" t="n">
        <v>13260</v>
      </c>
    </row>
    <row r="4" spans="1:3">
      <c r="A4" s="4" t="s">
        <v>34</v>
      </c>
      <c r="B4" s="5" t="n">
        <v>79952</v>
      </c>
      <c r="C4" s="5" t="n">
        <v>5378</v>
      </c>
    </row>
    <row r="5" spans="1:3">
      <c r="A5" s="4" t="s">
        <v>35</v>
      </c>
      <c r="B5" s="5" t="n">
        <v>2385351</v>
      </c>
      <c r="C5" s="5" t="n">
        <v>18638</v>
      </c>
    </row>
    <row r="6" spans="1:3">
      <c r="A6" s="4" t="s">
        <v>36</v>
      </c>
      <c r="B6" s="5" t="n">
        <v>189459</v>
      </c>
      <c r="C6" s="5" t="n">
        <v>200081</v>
      </c>
    </row>
    <row r="7" spans="1:3">
      <c r="A7" s="4" t="s">
        <v>37</v>
      </c>
      <c r="B7" s="5" t="n">
        <v>2574810</v>
      </c>
      <c r="C7" s="5" t="n">
        <v>218719</v>
      </c>
    </row>
    <row r="8" spans="1:3">
      <c r="A8" s="3" t="s">
        <v>38</v>
      </c>
    </row>
    <row r="9" spans="1:3">
      <c r="A9" s="4" t="s">
        <v>39</v>
      </c>
      <c r="B9" s="5" t="n">
        <v>687905</v>
      </c>
      <c r="C9" s="5" t="n">
        <v>221235</v>
      </c>
    </row>
    <row r="10" spans="1:3">
      <c r="A10" s="4" t="s">
        <v>40</v>
      </c>
      <c r="B10" s="5" t="n">
        <v>1213274</v>
      </c>
      <c r="C10" s="5" t="n">
        <v>1591022</v>
      </c>
    </row>
    <row r="11" spans="1:3">
      <c r="A11" s="4" t="s">
        <v>41</v>
      </c>
      <c r="B11" s="5" t="n">
        <v>229000</v>
      </c>
      <c r="C11" s="5" t="n">
        <v>283000</v>
      </c>
    </row>
    <row r="12" spans="1:3">
      <c r="A12" s="4" t="s">
        <v>42</v>
      </c>
      <c r="B12" s="4" t="s">
        <v>43</v>
      </c>
      <c r="C12" s="5" t="n">
        <v>1393804</v>
      </c>
    </row>
    <row r="13" spans="1:3">
      <c r="A13" s="4" t="s">
        <v>44</v>
      </c>
      <c r="B13" s="4" t="s">
        <v>43</v>
      </c>
      <c r="C13" s="5" t="n">
        <v>308395</v>
      </c>
    </row>
    <row r="14" spans="1:3">
      <c r="A14" s="4" t="s">
        <v>45</v>
      </c>
      <c r="B14" s="5" t="n">
        <v>2130179</v>
      </c>
      <c r="C14" s="5" t="n">
        <v>3797456</v>
      </c>
    </row>
    <row r="15" spans="1:3">
      <c r="A15" s="4" t="s">
        <v>46</v>
      </c>
      <c r="B15" s="4" t="s">
        <v>43</v>
      </c>
      <c r="C15" s="5" t="n">
        <v>817155</v>
      </c>
    </row>
    <row r="16" spans="1:3">
      <c r="A16" s="4" t="s">
        <v>47</v>
      </c>
      <c r="B16" s="5" t="n">
        <v>2130179</v>
      </c>
      <c r="C16" s="5" t="n">
        <v>4614611</v>
      </c>
    </row>
    <row r="17" spans="1:3">
      <c r="A17" s="4" t="s">
        <v>48</v>
      </c>
      <c r="B17" s="4" t="s">
        <v>43</v>
      </c>
      <c r="C17" s="4" t="s">
        <v>43</v>
      </c>
    </row>
    <row r="18" spans="1:3">
      <c r="A18" s="3" t="s">
        <v>49</v>
      </c>
    </row>
    <row r="19" spans="1:3">
      <c r="A19" s="4" t="s">
        <v>50</v>
      </c>
      <c r="B19" s="4" t="s">
        <v>43</v>
      </c>
      <c r="C19" s="4" t="s">
        <v>43</v>
      </c>
    </row>
    <row r="20" spans="1:3">
      <c r="A20" s="4" t="s">
        <v>51</v>
      </c>
      <c r="B20" s="5" t="n">
        <v>12945</v>
      </c>
      <c r="C20" s="5" t="n">
        <v>9657</v>
      </c>
    </row>
    <row r="21" spans="1:3">
      <c r="A21" s="4" t="s">
        <v>52</v>
      </c>
      <c r="B21" s="5" t="n">
        <v>14454110</v>
      </c>
      <c r="C21" s="5" t="n">
        <v>6052161</v>
      </c>
    </row>
    <row r="22" spans="1:3">
      <c r="A22" s="4" t="s">
        <v>53</v>
      </c>
      <c r="B22" s="5" t="n">
        <v>-14022424</v>
      </c>
      <c r="C22" s="5" t="n">
        <v>-10457710</v>
      </c>
    </row>
    <row r="23" spans="1:3">
      <c r="A23" s="4" t="s">
        <v>54</v>
      </c>
      <c r="B23" s="5" t="n">
        <v>444631</v>
      </c>
      <c r="C23" s="5" t="n">
        <v>-4395892</v>
      </c>
    </row>
    <row r="24" spans="1:3">
      <c r="A24" s="4" t="s">
        <v>55</v>
      </c>
      <c r="B24" s="6" t="n">
        <v>2574810</v>
      </c>
      <c r="C24" s="6" t="n">
        <v>218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6</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188</v>
      </c>
      <c r="B14" s="4" t="s">
        <v>219</v>
      </c>
    </row>
    <row r="15" spans="1:2">
      <c r="A15" s="4" t="s">
        <v>220</v>
      </c>
      <c r="B15" s="4" t="s">
        <v>221</v>
      </c>
    </row>
    <row r="16" spans="1:2">
      <c r="A16" s="4" t="s">
        <v>222</v>
      </c>
      <c r="B16"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6</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7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17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178</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row>
    <row r="6" spans="1:2">
      <c r="A6" s="3" t="s">
        <v>241</v>
      </c>
    </row>
    <row r="7" spans="1:2">
      <c r="A7" s="4" t="s">
        <v>245</v>
      </c>
      <c r="B7" s="4" t="s">
        <v>246</v>
      </c>
    </row>
    <row r="8" spans="1:2">
      <c r="A8" s="4" t="s">
        <v>247</v>
      </c>
    </row>
    <row r="9" spans="1:2">
      <c r="A9" s="3" t="s">
        <v>241</v>
      </c>
    </row>
    <row r="10" spans="1:2">
      <c r="A10" s="4" t="s">
        <v>245</v>
      </c>
      <c r="B10"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52</v>
      </c>
      <c r="B1" s="2" t="s">
        <v>1</v>
      </c>
    </row>
    <row r="2" spans="1:3">
      <c r="B2" s="2" t="s">
        <v>2</v>
      </c>
      <c r="C2" s="2" t="s">
        <v>31</v>
      </c>
    </row>
    <row r="3" spans="1:3">
      <c r="A3" s="3" t="s">
        <v>253</v>
      </c>
    </row>
    <row r="4" spans="1:3">
      <c r="A4" s="4" t="s">
        <v>53</v>
      </c>
      <c r="B4" s="6" t="n">
        <v>14022424</v>
      </c>
      <c r="C4" s="6" t="n">
        <v>10457710</v>
      </c>
    </row>
    <row r="5" spans="1:3">
      <c r="A5" s="4" t="s">
        <v>254</v>
      </c>
      <c r="B5" s="5" t="n">
        <v>528000</v>
      </c>
    </row>
    <row r="6" spans="1:3">
      <c r="A6" s="4" t="s">
        <v>255</v>
      </c>
      <c r="B6" s="5" t="n">
        <v>253000</v>
      </c>
    </row>
    <row r="7" spans="1:3">
      <c r="A7" s="4" t="s">
        <v>256</v>
      </c>
      <c r="B7" s="5" t="n">
        <v>1625120</v>
      </c>
    </row>
    <row r="8" spans="1:3">
      <c r="A8" s="4" t="s">
        <v>257</v>
      </c>
      <c r="B8" s="5" t="n">
        <v>1540000</v>
      </c>
    </row>
    <row r="9" spans="1:3">
      <c r="A9" s="4" t="s">
        <v>258</v>
      </c>
      <c r="B9" s="5" t="n">
        <v>2500000</v>
      </c>
    </row>
    <row r="10" spans="1:3">
      <c r="A10" s="4" t="s">
        <v>259</v>
      </c>
      <c r="B10" s="5" t="n">
        <v>2000000</v>
      </c>
    </row>
    <row r="11" spans="1:3">
      <c r="A11" s="4" t="s">
        <v>260</v>
      </c>
      <c r="B11" s="5" t="n">
        <v>6300000</v>
      </c>
    </row>
    <row r="12" spans="1:3">
      <c r="A12" s="4" t="s">
        <v>261</v>
      </c>
      <c r="B12" s="6" t="n">
        <v>118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2</v>
      </c>
      <c r="B1" s="2" t="s">
        <v>2</v>
      </c>
      <c r="C1" s="2" t="s">
        <v>31</v>
      </c>
    </row>
    <row r="2" spans="1:3">
      <c r="A2" s="3" t="s">
        <v>263</v>
      </c>
    </row>
    <row r="3" spans="1:3">
      <c r="A3" s="4" t="s">
        <v>46</v>
      </c>
      <c r="B3" s="4" t="s">
        <v>43</v>
      </c>
      <c r="C3" s="6" t="n">
        <v>817155</v>
      </c>
    </row>
    <row r="4" spans="1:3">
      <c r="A4" s="4" t="s">
        <v>44</v>
      </c>
      <c r="B4" s="4" t="s">
        <v>43</v>
      </c>
      <c r="C4" s="5" t="n">
        <v>308395</v>
      </c>
    </row>
    <row r="5" spans="1:3">
      <c r="A5" s="4" t="s">
        <v>264</v>
      </c>
      <c r="B5" s="4" t="s">
        <v>43</v>
      </c>
      <c r="C5" s="5" t="n">
        <v>1125550</v>
      </c>
    </row>
    <row r="6" spans="1:3">
      <c r="A6" s="4" t="s">
        <v>265</v>
      </c>
    </row>
    <row r="7" spans="1:3">
      <c r="A7" s="3" t="s">
        <v>263</v>
      </c>
    </row>
    <row r="8" spans="1:3">
      <c r="A8" s="4" t="s">
        <v>46</v>
      </c>
      <c r="B8" s="4" t="s">
        <v>43</v>
      </c>
      <c r="C8" s="4" t="s">
        <v>43</v>
      </c>
    </row>
    <row r="9" spans="1:3">
      <c r="A9" s="4" t="s">
        <v>44</v>
      </c>
      <c r="B9" s="4" t="s">
        <v>43</v>
      </c>
      <c r="C9" s="4" t="s">
        <v>43</v>
      </c>
    </row>
    <row r="10" spans="1:3">
      <c r="A10" s="4" t="s">
        <v>264</v>
      </c>
      <c r="B10" s="4" t="s">
        <v>43</v>
      </c>
      <c r="C10" s="4" t="s">
        <v>43</v>
      </c>
    </row>
    <row r="11" spans="1:3">
      <c r="A11" s="4" t="s">
        <v>266</v>
      </c>
    </row>
    <row r="12" spans="1:3">
      <c r="A12" s="3" t="s">
        <v>263</v>
      </c>
    </row>
    <row r="13" spans="1:3">
      <c r="A13" s="4" t="s">
        <v>46</v>
      </c>
      <c r="B13" s="4" t="s">
        <v>43</v>
      </c>
      <c r="C13" s="4" t="s">
        <v>43</v>
      </c>
    </row>
    <row r="14" spans="1:3">
      <c r="A14" s="4" t="s">
        <v>44</v>
      </c>
      <c r="B14" s="4" t="s">
        <v>43</v>
      </c>
      <c r="C14" s="4" t="s">
        <v>43</v>
      </c>
    </row>
    <row r="15" spans="1:3">
      <c r="A15" s="4" t="s">
        <v>264</v>
      </c>
      <c r="B15" s="4" t="s">
        <v>43</v>
      </c>
      <c r="C15" s="4" t="s">
        <v>43</v>
      </c>
    </row>
    <row r="16" spans="1:3">
      <c r="A16" s="4" t="s">
        <v>267</v>
      </c>
    </row>
    <row r="17" spans="1:3">
      <c r="A17" s="3" t="s">
        <v>263</v>
      </c>
    </row>
    <row r="18" spans="1:3">
      <c r="A18" s="4" t="s">
        <v>46</v>
      </c>
      <c r="B18" s="4" t="s">
        <v>43</v>
      </c>
      <c r="C18" s="5" t="n">
        <v>817155</v>
      </c>
    </row>
    <row r="19" spans="1:3">
      <c r="A19" s="4" t="s">
        <v>44</v>
      </c>
      <c r="B19" s="4" t="s">
        <v>43</v>
      </c>
      <c r="C19" s="5" t="n">
        <v>308395</v>
      </c>
    </row>
    <row r="20" spans="1:3">
      <c r="A20" s="4" t="s">
        <v>264</v>
      </c>
      <c r="B20" s="4" t="s">
        <v>43</v>
      </c>
      <c r="C20" s="6" t="n">
        <v>11255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8</v>
      </c>
    </row>
    <row r="3" spans="1:3">
      <c r="A3" s="3" t="s">
        <v>46</v>
      </c>
    </row>
    <row r="4" spans="1:3">
      <c r="A4" s="4" t="s">
        <v>269</v>
      </c>
      <c r="B4" s="5" t="n">
        <v>817155</v>
      </c>
      <c r="C4" s="5" t="n">
        <v>774172</v>
      </c>
    </row>
    <row r="5" spans="1:3">
      <c r="A5" s="4" t="s">
        <v>270</v>
      </c>
      <c r="B5" s="4" t="s">
        <v>43</v>
      </c>
      <c r="C5" s="6" t="n">
        <v>713157</v>
      </c>
    </row>
    <row r="6" spans="1:3">
      <c r="A6" s="4" t="s">
        <v>271</v>
      </c>
      <c r="B6" s="5" t="n">
        <v>18568</v>
      </c>
      <c r="C6" s="5" t="n">
        <v>146730</v>
      </c>
    </row>
    <row r="7" spans="1:3">
      <c r="A7" s="4" t="s">
        <v>272</v>
      </c>
      <c r="B7" s="6" t="n">
        <v>-835723</v>
      </c>
      <c r="C7" s="4" t="s">
        <v>43</v>
      </c>
    </row>
    <row r="8" spans="1:3">
      <c r="A8" s="4" t="s">
        <v>273</v>
      </c>
      <c r="B8" s="4" t="s">
        <v>43</v>
      </c>
      <c r="C8" s="5" t="n">
        <v>163405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31</v>
      </c>
    </row>
    <row r="2" spans="1:3">
      <c r="A2" s="3" t="s">
        <v>57</v>
      </c>
    </row>
    <row r="3" spans="1:3">
      <c r="A3" s="4" t="s">
        <v>58</v>
      </c>
      <c r="B3" s="7" t="n">
        <v>0.001</v>
      </c>
      <c r="C3" s="7" t="n">
        <v>0.001</v>
      </c>
    </row>
    <row r="4" spans="1:3">
      <c r="A4" s="4" t="s">
        <v>59</v>
      </c>
      <c r="B4" s="5" t="n">
        <v>10000000</v>
      </c>
      <c r="C4" s="5" t="n">
        <v>10000000</v>
      </c>
    </row>
    <row r="5" spans="1:3">
      <c r="A5" s="4" t="s">
        <v>60</v>
      </c>
      <c r="B5" s="4" t="s">
        <v>43</v>
      </c>
      <c r="C5" s="4" t="s">
        <v>43</v>
      </c>
    </row>
    <row r="6" spans="1:3">
      <c r="A6" s="4" t="s">
        <v>61</v>
      </c>
      <c r="B6" s="4" t="s">
        <v>43</v>
      </c>
      <c r="C6" s="4" t="s">
        <v>43</v>
      </c>
    </row>
    <row r="7" spans="1:3">
      <c r="A7" s="4" t="s">
        <v>62</v>
      </c>
      <c r="B7" s="7" t="n">
        <v>0.001</v>
      </c>
      <c r="C7" s="7" t="n">
        <v>0.001</v>
      </c>
    </row>
    <row r="8" spans="1:3">
      <c r="A8" s="4" t="s">
        <v>63</v>
      </c>
      <c r="B8" s="5" t="n">
        <v>100000000</v>
      </c>
      <c r="C8" s="5" t="n">
        <v>100000000</v>
      </c>
    </row>
    <row r="9" spans="1:3">
      <c r="A9" s="4" t="s">
        <v>64</v>
      </c>
      <c r="B9" s="5" t="n">
        <v>12944514</v>
      </c>
      <c r="C9" s="5" t="n">
        <v>9656505</v>
      </c>
    </row>
    <row r="10" spans="1:3">
      <c r="A10" s="4" t="s">
        <v>65</v>
      </c>
      <c r="B10" s="5" t="n">
        <v>12944514</v>
      </c>
      <c r="C10" s="5" t="n">
        <v>9656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8</v>
      </c>
    </row>
    <row r="3" spans="1:3">
      <c r="A3" s="3" t="s">
        <v>275</v>
      </c>
    </row>
    <row r="4" spans="1:3">
      <c r="A4" s="4" t="s">
        <v>269</v>
      </c>
      <c r="B4" s="6" t="n">
        <v>308395</v>
      </c>
      <c r="C4" s="6" t="n">
        <v>441823</v>
      </c>
    </row>
    <row r="5" spans="1:3">
      <c r="A5" s="4" t="s">
        <v>276</v>
      </c>
      <c r="B5" s="4" t="s">
        <v>43</v>
      </c>
      <c r="C5" s="5" t="n">
        <v>269493</v>
      </c>
    </row>
    <row r="6" spans="1:3">
      <c r="A6" s="4" t="s">
        <v>277</v>
      </c>
      <c r="B6" s="5" t="n">
        <v>111195</v>
      </c>
      <c r="C6" s="5" t="n">
        <v>-104143</v>
      </c>
    </row>
    <row r="7" spans="1:3">
      <c r="A7" s="4" t="s">
        <v>272</v>
      </c>
      <c r="B7" s="5" t="n">
        <v>-419590</v>
      </c>
      <c r="C7" s="4" t="s">
        <v>43</v>
      </c>
    </row>
    <row r="8" spans="1:3">
      <c r="A8" s="4" t="s">
        <v>273</v>
      </c>
      <c r="B8" s="4" t="s">
        <v>43</v>
      </c>
      <c r="C8" s="6" t="n">
        <v>6071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78</v>
      </c>
      <c r="B1" s="2" t="s">
        <v>67</v>
      </c>
      <c r="E1" s="2" t="s">
        <v>1</v>
      </c>
    </row>
    <row r="2" spans="1:7">
      <c r="B2" s="2" t="s">
        <v>2</v>
      </c>
      <c r="C2" s="2" t="s">
        <v>68</v>
      </c>
      <c r="E2" s="2" t="s">
        <v>2</v>
      </c>
      <c r="F2" s="2" t="s">
        <v>68</v>
      </c>
    </row>
    <row r="3" spans="1:7">
      <c r="A3" s="4" t="s">
        <v>279</v>
      </c>
    </row>
    <row r="4" spans="1:7">
      <c r="A4" s="3" t="s">
        <v>280</v>
      </c>
    </row>
    <row r="5" spans="1:7">
      <c r="A5" s="4" t="s">
        <v>281</v>
      </c>
      <c r="B5" s="5" t="n">
        <v>6448613</v>
      </c>
      <c r="C5" s="5" t="n">
        <v>189750</v>
      </c>
      <c r="D5" s="4" t="s">
        <v>282</v>
      </c>
      <c r="E5" s="5" t="n">
        <v>6448613</v>
      </c>
      <c r="F5" s="5" t="n">
        <v>189750</v>
      </c>
      <c r="G5" s="4" t="s">
        <v>282</v>
      </c>
    </row>
    <row r="6" spans="1:7">
      <c r="A6" s="4" t="s">
        <v>283</v>
      </c>
    </row>
    <row r="7" spans="1:7">
      <c r="A7" s="3" t="s">
        <v>280</v>
      </c>
    </row>
    <row r="8" spans="1:7">
      <c r="A8" s="4" t="s">
        <v>281</v>
      </c>
      <c r="B8" s="5" t="n">
        <v>600209</v>
      </c>
      <c r="C8" s="5" t="n">
        <v>365716</v>
      </c>
      <c r="E8" s="5" t="n">
        <v>600209</v>
      </c>
      <c r="F8" s="5" t="n">
        <v>365716</v>
      </c>
    </row>
    <row r="9" spans="1:7"/>
    <row r="10" spans="1:7">
      <c r="A10" s="4" t="s">
        <v>282</v>
      </c>
      <c r="B10" s="4" t="s">
        <v>284</v>
      </c>
    </row>
  </sheetData>
  <mergeCells count="7">
    <mergeCell ref="A1:A2"/>
    <mergeCell ref="B1:D1"/>
    <mergeCell ref="E1:G1"/>
    <mergeCell ref="C2:D2"/>
    <mergeCell ref="F2:G2"/>
    <mergeCell ref="A9:G9"/>
    <mergeCell ref="B10:G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41"/>
    <col customWidth="1" max="3" min="3" width="24"/>
    <col customWidth="1" max="4" min="4" width="24"/>
  </cols>
  <sheetData>
    <row r="1" spans="1:4">
      <c r="A1" s="1" t="s">
        <v>285</v>
      </c>
      <c r="B1" s="2" t="s">
        <v>1</v>
      </c>
    </row>
    <row r="2" spans="1:4">
      <c r="B2" s="2" t="s">
        <v>286</v>
      </c>
      <c r="C2" s="2" t="s">
        <v>287</v>
      </c>
      <c r="D2" s="2" t="s">
        <v>288</v>
      </c>
    </row>
    <row r="3" spans="1:4">
      <c r="A3" s="3" t="s">
        <v>289</v>
      </c>
    </row>
    <row r="4" spans="1:4">
      <c r="A4" s="4" t="s">
        <v>290</v>
      </c>
      <c r="B4" s="9" t="n">
        <v>2.38</v>
      </c>
      <c r="C4" s="9" t="n">
        <v>2.3</v>
      </c>
    </row>
    <row r="5" spans="1:4">
      <c r="A5" s="4" t="s">
        <v>291</v>
      </c>
      <c r="B5" s="6" t="n">
        <v>3000000</v>
      </c>
    </row>
    <row r="6" spans="1:4">
      <c r="A6" s="4" t="s">
        <v>292</v>
      </c>
      <c r="B6" s="5" t="n">
        <v>2</v>
      </c>
    </row>
    <row r="7" spans="1:4">
      <c r="A7" s="4" t="s">
        <v>293</v>
      </c>
      <c r="B7" s="6" t="n">
        <v>2075088</v>
      </c>
    </row>
    <row r="8" spans="1:4">
      <c r="A8" s="4" t="s">
        <v>294</v>
      </c>
    </row>
    <row r="9" spans="1:4">
      <c r="A9" s="3" t="s">
        <v>289</v>
      </c>
    </row>
    <row r="10" spans="1:4">
      <c r="A10" s="4" t="s">
        <v>290</v>
      </c>
      <c r="C10" s="9" t="n">
        <v>2.3</v>
      </c>
      <c r="D10" s="9" t="n">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21"/>
    <col customWidth="1" max="3" min="3" width="21"/>
  </cols>
  <sheetData>
    <row r="1" spans="1:3">
      <c r="A1" s="1" t="s">
        <v>295</v>
      </c>
      <c r="B1" s="2" t="s">
        <v>67</v>
      </c>
      <c r="C1" s="2" t="s">
        <v>1</v>
      </c>
    </row>
    <row r="2" spans="1:3">
      <c r="B2" s="2" t="s">
        <v>296</v>
      </c>
      <c r="C2" s="2" t="s">
        <v>296</v>
      </c>
    </row>
    <row r="3" spans="1:3">
      <c r="A3" s="3" t="s">
        <v>297</v>
      </c>
    </row>
    <row r="4" spans="1:3">
      <c r="A4" s="4" t="s">
        <v>298</v>
      </c>
      <c r="B4" s="4" t="s">
        <v>299</v>
      </c>
      <c r="C4" s="4" t="s">
        <v>299</v>
      </c>
    </row>
    <row r="5" spans="1:3">
      <c r="A5" s="4" t="s">
        <v>300</v>
      </c>
      <c r="C5" s="6" t="n">
        <v>4763</v>
      </c>
    </row>
    <row r="6" spans="1:3">
      <c r="A6" s="4" t="s">
        <v>301</v>
      </c>
      <c r="B6" s="6" t="n">
        <v>14289</v>
      </c>
      <c r="C6" s="6" t="n">
        <v>190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21"/>
  </cols>
  <sheetData>
    <row r="1" spans="1:2">
      <c r="A1" s="1" t="s">
        <v>302</v>
      </c>
      <c r="B1" s="2" t="s">
        <v>1</v>
      </c>
    </row>
    <row r="2" spans="1:2">
      <c r="B2" s="2" t="s">
        <v>296</v>
      </c>
    </row>
    <row r="3" spans="1:2">
      <c r="A3" s="3" t="s">
        <v>303</v>
      </c>
    </row>
    <row r="4" spans="1:2">
      <c r="A4" s="4" t="s">
        <v>304</v>
      </c>
      <c r="B4" s="6" t="n">
        <v>200081</v>
      </c>
    </row>
    <row r="5" spans="1:2">
      <c r="A5" s="4" t="s">
        <v>305</v>
      </c>
      <c r="B5" s="5" t="n">
        <v>-10622</v>
      </c>
    </row>
    <row r="6" spans="1:2">
      <c r="A6" s="4" t="s">
        <v>306</v>
      </c>
      <c r="B6" s="6" t="n">
        <v>189459</v>
      </c>
    </row>
    <row r="7" spans="1:2">
      <c r="A7" s="4" t="s">
        <v>307</v>
      </c>
    </row>
    <row r="8" spans="1:2">
      <c r="A8" s="3" t="s">
        <v>303</v>
      </c>
    </row>
    <row r="9" spans="1:2">
      <c r="A9" s="4" t="s">
        <v>308</v>
      </c>
      <c r="B9" s="4" t="s">
        <v>309</v>
      </c>
    </row>
    <row r="10" spans="1:2">
      <c r="A10" s="4" t="s">
        <v>310</v>
      </c>
    </row>
    <row r="11" spans="1:2">
      <c r="A11" s="3" t="s">
        <v>303</v>
      </c>
    </row>
    <row r="12" spans="1:2">
      <c r="A12" s="4" t="s">
        <v>308</v>
      </c>
      <c r="B12"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312</v>
      </c>
      <c r="B1" s="2" t="s">
        <v>67</v>
      </c>
      <c r="D1" s="2" t="s">
        <v>1</v>
      </c>
    </row>
    <row r="2" spans="1:5">
      <c r="B2" s="2" t="s">
        <v>2</v>
      </c>
      <c r="C2" s="2" t="s">
        <v>68</v>
      </c>
      <c r="D2" s="2" t="s">
        <v>2</v>
      </c>
      <c r="E2" s="2" t="s">
        <v>68</v>
      </c>
    </row>
    <row r="3" spans="1:5">
      <c r="A3" s="3" t="s">
        <v>313</v>
      </c>
    </row>
    <row r="4" spans="1:5">
      <c r="A4" s="4" t="s">
        <v>314</v>
      </c>
      <c r="B4" s="6" t="n">
        <v>5311</v>
      </c>
      <c r="C4" s="6" t="n">
        <v>4952</v>
      </c>
      <c r="D4" s="6" t="n">
        <v>10622</v>
      </c>
      <c r="E4" s="6" t="n">
        <v>92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15</v>
      </c>
      <c r="B1" s="2" t="s">
        <v>2</v>
      </c>
      <c r="C1" s="2" t="s">
        <v>31</v>
      </c>
    </row>
    <row r="2" spans="1:3">
      <c r="A2" s="3" t="s">
        <v>175</v>
      </c>
    </row>
    <row r="3" spans="1:3">
      <c r="A3" s="4" t="s">
        <v>316</v>
      </c>
      <c r="B3" s="4" t="s">
        <v>43</v>
      </c>
      <c r="C3" s="6" t="n">
        <v>65000</v>
      </c>
    </row>
    <row r="4" spans="1:3">
      <c r="A4" s="4" t="s">
        <v>317</v>
      </c>
      <c r="B4" s="5" t="n">
        <v>456777</v>
      </c>
      <c r="C4" s="5" t="n">
        <v>833470</v>
      </c>
    </row>
    <row r="5" spans="1:3">
      <c r="A5" s="4" t="s">
        <v>318</v>
      </c>
      <c r="B5" s="5" t="n">
        <v>277338</v>
      </c>
      <c r="C5" s="5" t="n">
        <v>204000</v>
      </c>
    </row>
    <row r="6" spans="1:3">
      <c r="A6" s="4" t="s">
        <v>319</v>
      </c>
      <c r="B6" s="5" t="n">
        <v>321361</v>
      </c>
      <c r="C6" s="5" t="n">
        <v>276639</v>
      </c>
    </row>
    <row r="7" spans="1:3">
      <c r="A7" s="4" t="s">
        <v>320</v>
      </c>
      <c r="B7" s="5" t="n">
        <v>2977</v>
      </c>
      <c r="C7" s="4" t="s">
        <v>43</v>
      </c>
    </row>
    <row r="8" spans="1:3">
      <c r="A8" s="4" t="s">
        <v>321</v>
      </c>
      <c r="B8" s="5" t="n">
        <v>154821</v>
      </c>
      <c r="C8" s="5" t="n">
        <v>211913</v>
      </c>
    </row>
    <row r="9" spans="1:3">
      <c r="A9" s="4" t="s">
        <v>322</v>
      </c>
      <c r="B9" s="6" t="n">
        <v>1213274</v>
      </c>
      <c r="C9" s="6" t="n">
        <v>15910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80"/>
    <col customWidth="1" max="6" min="6" width="15"/>
    <col customWidth="1" max="7" min="7" width="14"/>
    <col customWidth="1" max="8" min="8" width="14"/>
    <col customWidth="1" max="9" min="9" width="14"/>
    <col customWidth="1" max="10" min="10" width="80"/>
  </cols>
  <sheetData>
    <row r="1" spans="1:10">
      <c r="A1" s="1" t="s">
        <v>323</v>
      </c>
      <c r="B1" s="2" t="s">
        <v>324</v>
      </c>
      <c r="C1" s="2" t="s">
        <v>325</v>
      </c>
      <c r="D1" s="2" t="s">
        <v>326</v>
      </c>
      <c r="E1" s="2" t="s">
        <v>327</v>
      </c>
      <c r="F1" s="2" t="s">
        <v>328</v>
      </c>
      <c r="G1" s="2" t="s">
        <v>329</v>
      </c>
      <c r="H1" s="2" t="s">
        <v>68</v>
      </c>
      <c r="I1" s="2" t="s">
        <v>2</v>
      </c>
      <c r="J1" s="2" t="s">
        <v>68</v>
      </c>
    </row>
    <row r="2" spans="1:10">
      <c r="A2" s="4" t="s">
        <v>330</v>
      </c>
    </row>
    <row r="3" spans="1:10">
      <c r="A3" s="3" t="s">
        <v>331</v>
      </c>
    </row>
    <row r="4" spans="1:10">
      <c r="A4" s="4" t="s">
        <v>332</v>
      </c>
      <c r="B4" s="6" t="n">
        <v>115000</v>
      </c>
      <c r="F4" s="6" t="n">
        <v>168000</v>
      </c>
    </row>
    <row r="5" spans="1:10">
      <c r="A5" s="4" t="s">
        <v>333</v>
      </c>
      <c r="B5" s="4" t="s">
        <v>334</v>
      </c>
      <c r="F5" s="4" t="s">
        <v>334</v>
      </c>
    </row>
    <row r="6" spans="1:10">
      <c r="A6" s="4" t="s">
        <v>335</v>
      </c>
      <c r="B6" s="6" t="n">
        <v>3000000</v>
      </c>
      <c r="F6" s="6" t="n">
        <v>5000000</v>
      </c>
    </row>
    <row r="7" spans="1:10">
      <c r="A7" s="4" t="s">
        <v>336</v>
      </c>
      <c r="B7" s="4" t="s">
        <v>337</v>
      </c>
      <c r="F7" s="4" t="s">
        <v>338</v>
      </c>
    </row>
    <row r="8" spans="1:10">
      <c r="A8" s="4" t="s">
        <v>339</v>
      </c>
      <c r="F8" s="6" t="n">
        <v>84000</v>
      </c>
      <c r="I8" s="6" t="n">
        <v>100000</v>
      </c>
    </row>
    <row r="9" spans="1:10">
      <c r="A9" s="4" t="s">
        <v>340</v>
      </c>
    </row>
    <row r="10" spans="1:10">
      <c r="A10" s="3" t="s">
        <v>331</v>
      </c>
    </row>
    <row r="11" spans="1:10">
      <c r="A11" s="4" t="s">
        <v>332</v>
      </c>
      <c r="C11" s="6" t="n">
        <v>100000</v>
      </c>
    </row>
    <row r="12" spans="1:10">
      <c r="A12" s="4" t="s">
        <v>333</v>
      </c>
      <c r="C12" s="4" t="s">
        <v>334</v>
      </c>
    </row>
    <row r="13" spans="1:10">
      <c r="A13" s="4" t="s">
        <v>335</v>
      </c>
      <c r="C13" s="6" t="n">
        <v>5000000</v>
      </c>
    </row>
    <row r="14" spans="1:10">
      <c r="A14" s="4" t="s">
        <v>336</v>
      </c>
      <c r="C14" s="4" t="s">
        <v>341</v>
      </c>
    </row>
    <row r="15" spans="1:10">
      <c r="A15" s="4" t="s">
        <v>342</v>
      </c>
    </row>
    <row r="16" spans="1:10">
      <c r="A16" s="3" t="s">
        <v>331</v>
      </c>
    </row>
    <row r="17" spans="1:10">
      <c r="A17" s="4" t="s">
        <v>343</v>
      </c>
      <c r="D17" s="6" t="n">
        <v>100000</v>
      </c>
    </row>
    <row r="18" spans="1:10">
      <c r="A18" s="4" t="s">
        <v>332</v>
      </c>
      <c r="D18" s="6" t="n">
        <v>45000</v>
      </c>
    </row>
    <row r="19" spans="1:10">
      <c r="A19" s="4" t="s">
        <v>333</v>
      </c>
      <c r="D19" s="4" t="s">
        <v>334</v>
      </c>
    </row>
    <row r="20" spans="1:10">
      <c r="A20" s="4" t="s">
        <v>335</v>
      </c>
      <c r="D20" s="6" t="n">
        <v>5000000</v>
      </c>
    </row>
    <row r="21" spans="1:10">
      <c r="A21" s="4" t="s">
        <v>336</v>
      </c>
      <c r="D21" s="4" t="s">
        <v>338</v>
      </c>
    </row>
    <row r="22" spans="1:10">
      <c r="A22" s="4" t="s">
        <v>344</v>
      </c>
    </row>
    <row r="23" spans="1:10">
      <c r="A23" s="3" t="s">
        <v>331</v>
      </c>
    </row>
    <row r="24" spans="1:10">
      <c r="A24" s="4" t="s">
        <v>343</v>
      </c>
      <c r="G24" s="6" t="n">
        <v>253000</v>
      </c>
    </row>
    <row r="25" spans="1:10">
      <c r="A25" s="4" t="s">
        <v>345</v>
      </c>
      <c r="H25" s="6" t="n">
        <v>1124</v>
      </c>
      <c r="I25" s="6" t="n">
        <v>1124</v>
      </c>
    </row>
    <row r="26" spans="1:10">
      <c r="A26" s="4" t="s">
        <v>346</v>
      </c>
      <c r="E26" s="4" t="s">
        <v>347</v>
      </c>
    </row>
    <row r="27" spans="1:10">
      <c r="A27" s="4" t="s">
        <v>348</v>
      </c>
    </row>
    <row r="28" spans="1:10">
      <c r="A28" s="3" t="s">
        <v>331</v>
      </c>
    </row>
    <row r="29" spans="1:10">
      <c r="A29" s="4" t="s">
        <v>349</v>
      </c>
      <c r="J29" s="6" t="n">
        <v>117280</v>
      </c>
    </row>
    <row r="30" spans="1:10">
      <c r="A30" s="4" t="s">
        <v>350</v>
      </c>
      <c r="J30" s="5" t="n">
        <v>144577</v>
      </c>
    </row>
    <row r="31" spans="1:10">
      <c r="A31" s="4" t="s">
        <v>351</v>
      </c>
      <c r="H31" s="5" t="n">
        <v>0</v>
      </c>
      <c r="J31" s="5" t="n">
        <v>21627</v>
      </c>
    </row>
    <row r="32" spans="1:10">
      <c r="A32" s="4" t="s">
        <v>352</v>
      </c>
    </row>
    <row r="33" spans="1:10">
      <c r="A33" s="3" t="s">
        <v>331</v>
      </c>
    </row>
    <row r="34" spans="1:10">
      <c r="A34" s="4" t="s">
        <v>350</v>
      </c>
      <c r="H34" s="5" t="n">
        <v>186220</v>
      </c>
      <c r="J34" s="6" t="n">
        <v>186220</v>
      </c>
    </row>
    <row r="35" spans="1:10">
      <c r="A35" s="4" t="s">
        <v>353</v>
      </c>
      <c r="J35" s="4" t="s">
        <v>354</v>
      </c>
    </row>
    <row r="36" spans="1:10">
      <c r="A36" s="4" t="s">
        <v>355</v>
      </c>
      <c r="J36" s="6" t="n">
        <v>49668</v>
      </c>
    </row>
    <row r="37" spans="1:10">
      <c r="A37" s="4" t="s">
        <v>356</v>
      </c>
      <c r="H37" s="5" t="n">
        <v>43</v>
      </c>
      <c r="J37" s="5" t="n">
        <v>43</v>
      </c>
    </row>
    <row r="38" spans="1:10">
      <c r="A38" s="4" t="s">
        <v>357</v>
      </c>
      <c r="J38" s="5" t="n">
        <v>1170</v>
      </c>
    </row>
    <row r="39" spans="1:10">
      <c r="A39" s="4" t="s">
        <v>358</v>
      </c>
    </row>
    <row r="40" spans="1:10">
      <c r="A40" s="3" t="s">
        <v>331</v>
      </c>
    </row>
    <row r="41" spans="1:10">
      <c r="A41" s="4" t="s">
        <v>350</v>
      </c>
      <c r="J41" s="5" t="n">
        <v>137722</v>
      </c>
    </row>
    <row r="42" spans="1:10">
      <c r="A42" s="4" t="s">
        <v>359</v>
      </c>
      <c r="H42" s="6" t="n">
        <v>-2370</v>
      </c>
      <c r="J42" s="6" t="n">
        <v>-2370</v>
      </c>
    </row>
    <row r="43" spans="1:10">
      <c r="A43" s="4" t="s">
        <v>360</v>
      </c>
      <c r="J43" s="4" t="s">
        <v>361</v>
      </c>
    </row>
    <row r="44" spans="1:10">
      <c r="A44" s="4" t="s">
        <v>362</v>
      </c>
      <c r="J44" s="4" t="s">
        <v>363</v>
      </c>
    </row>
    <row r="45" spans="1:10">
      <c r="A45" s="4" t="s">
        <v>364</v>
      </c>
      <c r="J45" s="4" t="s">
        <v>365</v>
      </c>
    </row>
    <row r="46" spans="1:10">
      <c r="A46" s="4" t="s">
        <v>366</v>
      </c>
      <c r="J46" s="4" t="s">
        <v>3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8</v>
      </c>
      <c r="B1" s="2" t="s">
        <v>2</v>
      </c>
      <c r="C1" s="2" t="s">
        <v>31</v>
      </c>
    </row>
    <row r="2" spans="1:3">
      <c r="A2" s="3" t="s">
        <v>369</v>
      </c>
    </row>
    <row r="3" spans="1:3">
      <c r="A3" s="4" t="s">
        <v>370</v>
      </c>
      <c r="B3" s="4" t="s">
        <v>43</v>
      </c>
      <c r="C3" s="6" t="n">
        <v>1393804</v>
      </c>
    </row>
    <row r="4" spans="1:3">
      <c r="A4" s="4" t="s">
        <v>371</v>
      </c>
      <c r="B4" s="4" t="s">
        <v>43</v>
      </c>
      <c r="C4" s="5" t="n">
        <v>87028</v>
      </c>
    </row>
    <row r="5" spans="1:3">
      <c r="A5" s="4" t="s">
        <v>372</v>
      </c>
    </row>
    <row r="6" spans="1:3">
      <c r="A6" s="3" t="s">
        <v>369</v>
      </c>
    </row>
    <row r="7" spans="1:3">
      <c r="A7" s="4" t="s">
        <v>370</v>
      </c>
      <c r="B7" s="4" t="s">
        <v>43</v>
      </c>
      <c r="C7" s="6" t="n">
        <v>13067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 customWidth="1" max="6" min="6" width="80"/>
    <col customWidth="1" max="7" min="7" width="14"/>
    <col customWidth="1" max="8" min="8" width="25"/>
    <col customWidth="1" max="9" min="9" width="13"/>
    <col customWidth="1" max="10" min="10" width="14"/>
    <col customWidth="1" max="11" min="11" width="14"/>
  </cols>
  <sheetData>
    <row r="1" spans="1:11">
      <c r="A1" s="1" t="s">
        <v>373</v>
      </c>
      <c r="B1" s="2" t="s">
        <v>374</v>
      </c>
      <c r="D1" s="2" t="s">
        <v>67</v>
      </c>
      <c r="F1" s="2" t="s">
        <v>1</v>
      </c>
      <c r="H1" s="2" t="s">
        <v>375</v>
      </c>
    </row>
    <row r="2" spans="1:11">
      <c r="B2" s="2" t="s">
        <v>376</v>
      </c>
      <c r="C2" s="2" t="s">
        <v>327</v>
      </c>
      <c r="D2" s="2" t="s">
        <v>2</v>
      </c>
      <c r="E2" s="2" t="s">
        <v>68</v>
      </c>
      <c r="F2" s="2" t="s">
        <v>2</v>
      </c>
      <c r="G2" s="2" t="s">
        <v>68</v>
      </c>
      <c r="H2" s="2" t="s">
        <v>31</v>
      </c>
      <c r="I2" s="2" t="s">
        <v>377</v>
      </c>
      <c r="J2" s="2" t="s">
        <v>378</v>
      </c>
      <c r="K2" s="2" t="s">
        <v>379</v>
      </c>
    </row>
    <row r="3" spans="1:11">
      <c r="A3" s="3" t="s">
        <v>380</v>
      </c>
    </row>
    <row r="4" spans="1:11">
      <c r="A4" s="4" t="s">
        <v>381</v>
      </c>
      <c r="D4" s="6" t="n">
        <v>-553447</v>
      </c>
      <c r="E4" s="6" t="n">
        <v>-186220</v>
      </c>
      <c r="F4" s="6" t="n">
        <v>-553447</v>
      </c>
      <c r="G4" s="6" t="n">
        <v>-537134</v>
      </c>
    </row>
    <row r="5" spans="1:11">
      <c r="A5" s="4" t="s">
        <v>382</v>
      </c>
      <c r="F5" s="4" t="s">
        <v>43</v>
      </c>
      <c r="G5" s="5" t="n">
        <v>219825</v>
      </c>
    </row>
    <row r="6" spans="1:11">
      <c r="A6" s="4" t="s">
        <v>383</v>
      </c>
    </row>
    <row r="7" spans="1:11">
      <c r="A7" s="3" t="s">
        <v>380</v>
      </c>
    </row>
    <row r="8" spans="1:11">
      <c r="A8" s="4" t="s">
        <v>384</v>
      </c>
      <c r="B8" s="4" t="s">
        <v>385</v>
      </c>
      <c r="H8" s="4" t="s">
        <v>386</v>
      </c>
    </row>
    <row r="9" spans="1:11">
      <c r="A9" s="4" t="s">
        <v>387</v>
      </c>
      <c r="B9" s="4" t="s">
        <v>363</v>
      </c>
      <c r="H9" s="4" t="s">
        <v>363</v>
      </c>
    </row>
    <row r="10" spans="1:11">
      <c r="A10" s="4" t="s">
        <v>388</v>
      </c>
      <c r="B10" s="4" t="s">
        <v>389</v>
      </c>
      <c r="H10" s="4" t="s">
        <v>390</v>
      </c>
    </row>
    <row r="11" spans="1:11">
      <c r="A11" s="4" t="s">
        <v>391</v>
      </c>
      <c r="B11" s="4" t="s">
        <v>367</v>
      </c>
      <c r="H11" s="4" t="s">
        <v>367</v>
      </c>
    </row>
    <row r="12" spans="1:11">
      <c r="A12" s="4" t="s">
        <v>392</v>
      </c>
      <c r="E12" s="5" t="n">
        <v>238864</v>
      </c>
      <c r="G12" s="5" t="n">
        <v>575435</v>
      </c>
    </row>
    <row r="13" spans="1:11">
      <c r="A13" s="4" t="s">
        <v>314</v>
      </c>
      <c r="D13" s="5" t="n">
        <v>0</v>
      </c>
      <c r="E13" s="5" t="n">
        <v>70505</v>
      </c>
      <c r="F13" s="5" t="n">
        <v>163060</v>
      </c>
      <c r="G13" s="5" t="n">
        <v>80477</v>
      </c>
    </row>
    <row r="14" spans="1:11">
      <c r="A14" s="4" t="s">
        <v>359</v>
      </c>
      <c r="D14" s="6" t="n">
        <v>11879</v>
      </c>
      <c r="E14" s="5" t="n">
        <v>9354</v>
      </c>
      <c r="F14" s="6" t="n">
        <v>18568</v>
      </c>
      <c r="G14" s="5" t="n">
        <v>8017</v>
      </c>
    </row>
    <row r="15" spans="1:11">
      <c r="A15" s="4" t="s">
        <v>393</v>
      </c>
    </row>
    <row r="16" spans="1:11">
      <c r="A16" s="3" t="s">
        <v>380</v>
      </c>
    </row>
    <row r="17" spans="1:11">
      <c r="A17" s="4" t="s">
        <v>394</v>
      </c>
      <c r="I17" s="4" t="s">
        <v>395</v>
      </c>
    </row>
    <row r="18" spans="1:11">
      <c r="A18" s="4" t="s">
        <v>339</v>
      </c>
      <c r="I18" s="6" t="n">
        <v>1540000</v>
      </c>
    </row>
    <row r="19" spans="1:11">
      <c r="A19" s="4" t="s">
        <v>396</v>
      </c>
      <c r="F19" s="4" t="s">
        <v>397</v>
      </c>
    </row>
    <row r="20" spans="1:11">
      <c r="A20" s="4" t="s">
        <v>398</v>
      </c>
      <c r="F20" s="6" t="n">
        <v>3000000</v>
      </c>
    </row>
    <row r="21" spans="1:11">
      <c r="A21" s="4" t="s">
        <v>399</v>
      </c>
      <c r="F21" s="4" t="s">
        <v>400</v>
      </c>
    </row>
    <row r="22" spans="1:11">
      <c r="A22" s="4" t="s">
        <v>401</v>
      </c>
      <c r="D22" s="6" t="n">
        <v>3</v>
      </c>
      <c r="F22" s="6" t="n">
        <v>3</v>
      </c>
    </row>
    <row r="23" spans="1:11">
      <c r="A23" s="4" t="s">
        <v>381</v>
      </c>
      <c r="D23" s="6" t="n">
        <v>553447</v>
      </c>
      <c r="F23" s="6" t="n">
        <v>553447</v>
      </c>
    </row>
    <row r="24" spans="1:11">
      <c r="A24" s="4" t="s">
        <v>382</v>
      </c>
      <c r="E24" s="5" t="n">
        <v>91298</v>
      </c>
      <c r="G24" s="5" t="n">
        <v>219823</v>
      </c>
    </row>
    <row r="25" spans="1:11">
      <c r="A25" s="4" t="s">
        <v>402</v>
      </c>
      <c r="F25" s="5" t="n">
        <v>839179</v>
      </c>
    </row>
    <row r="26" spans="1:11">
      <c r="A26" s="4" t="s">
        <v>403</v>
      </c>
      <c r="F26" s="5" t="n">
        <v>839179</v>
      </c>
    </row>
    <row r="27" spans="1:11">
      <c r="A27" s="4" t="s">
        <v>404</v>
      </c>
      <c r="F27" s="5" t="n">
        <v>839179</v>
      </c>
    </row>
    <row r="28" spans="1:11">
      <c r="A28" s="4" t="s">
        <v>405</v>
      </c>
      <c r="F28" s="4" t="s">
        <v>406</v>
      </c>
    </row>
    <row r="29" spans="1:11">
      <c r="A29" s="4" t="s">
        <v>407</v>
      </c>
      <c r="D29" s="5" t="n">
        <v>20534</v>
      </c>
      <c r="E29" s="5" t="n">
        <v>20489</v>
      </c>
      <c r="F29" s="6" t="n">
        <v>51333</v>
      </c>
      <c r="G29" s="5" t="n">
        <v>27494</v>
      </c>
    </row>
    <row r="30" spans="1:11">
      <c r="A30" s="4" t="s">
        <v>408</v>
      </c>
    </row>
    <row r="31" spans="1:11">
      <c r="A31" s="3" t="s">
        <v>380</v>
      </c>
    </row>
    <row r="32" spans="1:11">
      <c r="A32" s="4" t="s">
        <v>409</v>
      </c>
      <c r="D32" s="5" t="n">
        <v>0</v>
      </c>
      <c r="E32" s="5" t="n">
        <v>376</v>
      </c>
      <c r="F32" s="5" t="n">
        <v>1431</v>
      </c>
      <c r="G32" s="5" t="n">
        <v>533</v>
      </c>
    </row>
    <row r="33" spans="1:11">
      <c r="A33" s="4" t="s">
        <v>410</v>
      </c>
      <c r="F33" s="5" t="n">
        <v>8133</v>
      </c>
    </row>
    <row r="34" spans="1:11">
      <c r="A34" s="4" t="s">
        <v>411</v>
      </c>
    </row>
    <row r="35" spans="1:11">
      <c r="A35" s="3" t="s">
        <v>380</v>
      </c>
    </row>
    <row r="36" spans="1:11">
      <c r="A36" s="4" t="s">
        <v>412</v>
      </c>
      <c r="D36" s="5" t="n">
        <v>0</v>
      </c>
      <c r="E36" s="5" t="n">
        <v>27021</v>
      </c>
      <c r="F36" s="5" t="n">
        <v>62158</v>
      </c>
      <c r="G36" s="5" t="n">
        <v>30836</v>
      </c>
    </row>
    <row r="37" spans="1:11">
      <c r="A37" s="4" t="s">
        <v>413</v>
      </c>
      <c r="D37" s="6" t="n">
        <v>104930</v>
      </c>
      <c r="E37" s="5" t="n">
        <v>1323</v>
      </c>
      <c r="F37" s="6" t="n">
        <v>111195</v>
      </c>
      <c r="G37" s="5" t="n">
        <v>1790</v>
      </c>
    </row>
    <row r="38" spans="1:11">
      <c r="A38" s="4" t="s">
        <v>414</v>
      </c>
    </row>
    <row r="39" spans="1:11">
      <c r="A39" s="3" t="s">
        <v>380</v>
      </c>
    </row>
    <row r="40" spans="1:11">
      <c r="A40" s="4" t="s">
        <v>415</v>
      </c>
      <c r="C40" s="4" t="s">
        <v>416</v>
      </c>
    </row>
    <row r="41" spans="1:11">
      <c r="A41" s="4" t="s">
        <v>417</v>
      </c>
      <c r="C41" s="4" t="s">
        <v>418</v>
      </c>
    </row>
    <row r="42" spans="1:11">
      <c r="A42" s="4" t="s">
        <v>419</v>
      </c>
      <c r="K42" s="6" t="n">
        <v>1625120</v>
      </c>
    </row>
    <row r="43" spans="1:11">
      <c r="A43" s="4" t="s">
        <v>407</v>
      </c>
      <c r="E43" s="5" t="n">
        <v>32502</v>
      </c>
      <c r="G43" s="5" t="n">
        <v>65005</v>
      </c>
    </row>
    <row r="44" spans="1:11">
      <c r="A44" s="4" t="s">
        <v>420</v>
      </c>
      <c r="E44" s="5" t="n">
        <v>34585</v>
      </c>
      <c r="G44" s="5" t="n">
        <v>296333</v>
      </c>
    </row>
    <row r="45" spans="1:11">
      <c r="A45" s="4" t="s">
        <v>421</v>
      </c>
      <c r="E45" s="5" t="n">
        <v>-105976</v>
      </c>
      <c r="G45" s="5" t="n">
        <v>-105976</v>
      </c>
    </row>
    <row r="46" spans="1:11">
      <c r="A46" s="4" t="s">
        <v>422</v>
      </c>
      <c r="E46" s="5" t="n">
        <v>2666</v>
      </c>
      <c r="G46" s="5" t="n">
        <v>2666</v>
      </c>
    </row>
    <row r="47" spans="1:11">
      <c r="A47" s="4" t="s">
        <v>423</v>
      </c>
      <c r="E47" s="5" t="n">
        <v>-130976</v>
      </c>
      <c r="G47" s="5" t="n">
        <v>-130976</v>
      </c>
    </row>
    <row r="48" spans="1:11">
      <c r="A48" s="4" t="s">
        <v>424</v>
      </c>
      <c r="E48" s="5" t="n">
        <v>141083</v>
      </c>
      <c r="G48" s="5" t="n">
        <v>141083</v>
      </c>
    </row>
    <row r="49" spans="1:11">
      <c r="A49" s="4" t="s">
        <v>425</v>
      </c>
    </row>
    <row r="50" spans="1:11">
      <c r="A50" s="3" t="s">
        <v>380</v>
      </c>
    </row>
    <row r="51" spans="1:11">
      <c r="A51" s="4" t="s">
        <v>394</v>
      </c>
      <c r="D51" s="4" t="s">
        <v>363</v>
      </c>
      <c r="F51" s="4" t="s">
        <v>363</v>
      </c>
    </row>
    <row r="52" spans="1:11">
      <c r="A52" s="4" t="s">
        <v>396</v>
      </c>
      <c r="F52" s="4" t="s">
        <v>426</v>
      </c>
    </row>
    <row r="53" spans="1:11">
      <c r="A53" s="4" t="s">
        <v>427</v>
      </c>
      <c r="D53" s="6" t="n">
        <v>0</v>
      </c>
      <c r="E53" s="6" t="n">
        <v>6432</v>
      </c>
      <c r="F53" s="6" t="n">
        <v>6575</v>
      </c>
      <c r="G53" s="5" t="n">
        <v>7718</v>
      </c>
    </row>
    <row r="54" spans="1:11">
      <c r="A54" s="4" t="s">
        <v>409</v>
      </c>
      <c r="F54" s="6" t="n">
        <v>27371</v>
      </c>
    </row>
    <row r="55" spans="1:11">
      <c r="A55" s="4" t="s">
        <v>428</v>
      </c>
      <c r="F55" s="4" t="s">
        <v>429</v>
      </c>
    </row>
    <row r="56" spans="1:11">
      <c r="A56" s="4" t="s">
        <v>430</v>
      </c>
      <c r="F56" s="4" t="s">
        <v>431</v>
      </c>
    </row>
    <row r="57" spans="1:11">
      <c r="A57" s="4" t="s">
        <v>432</v>
      </c>
      <c r="G57" s="5" t="n">
        <v>303560</v>
      </c>
    </row>
    <row r="58" spans="1:11">
      <c r="A58" s="4" t="s">
        <v>433</v>
      </c>
      <c r="G58" s="5" t="n">
        <v>294615</v>
      </c>
    </row>
    <row r="59" spans="1:11">
      <c r="A59" s="4" t="s">
        <v>434</v>
      </c>
      <c r="G59" s="5" t="n">
        <v>8945</v>
      </c>
    </row>
    <row r="60" spans="1:11">
      <c r="A60" s="4" t="s">
        <v>435</v>
      </c>
    </row>
    <row r="61" spans="1:11">
      <c r="A61" s="3" t="s">
        <v>380</v>
      </c>
    </row>
    <row r="62" spans="1:11">
      <c r="A62" s="4" t="s">
        <v>436</v>
      </c>
      <c r="G62" s="6" t="n">
        <v>97223</v>
      </c>
    </row>
    <row r="63" spans="1:11">
      <c r="A63" s="4" t="s">
        <v>437</v>
      </c>
      <c r="J63" s="6" t="n">
        <v>97223</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1084789</v>
      </c>
      <c r="C4" s="6" t="n">
        <v>992435</v>
      </c>
      <c r="D4" s="6" t="n">
        <v>1951468</v>
      </c>
      <c r="E4" s="6" t="n">
        <v>1531294</v>
      </c>
    </row>
    <row r="5" spans="1:5">
      <c r="A5" s="4" t="s">
        <v>71</v>
      </c>
      <c r="B5" s="5" t="n">
        <v>436311</v>
      </c>
      <c r="C5" s="5" t="n">
        <v>105045</v>
      </c>
      <c r="D5" s="5" t="n">
        <v>645479</v>
      </c>
      <c r="E5" s="5" t="n">
        <v>339970</v>
      </c>
    </row>
    <row r="6" spans="1:5">
      <c r="A6" s="4" t="s">
        <v>72</v>
      </c>
      <c r="B6" s="5" t="n">
        <v>1521100</v>
      </c>
      <c r="C6" s="5" t="n">
        <v>1097480</v>
      </c>
      <c r="D6" s="5" t="n">
        <v>2596947</v>
      </c>
      <c r="E6" s="5" t="n">
        <v>1871264</v>
      </c>
    </row>
    <row r="7" spans="1:5">
      <c r="A7" s="4" t="s">
        <v>73</v>
      </c>
      <c r="B7" s="5" t="n">
        <v>-1521100</v>
      </c>
      <c r="C7" s="5" t="n">
        <v>-1097480</v>
      </c>
      <c r="D7" s="5" t="n">
        <v>-2596947</v>
      </c>
      <c r="E7" s="5" t="n">
        <v>-1871264</v>
      </c>
    </row>
    <row r="8" spans="1:5">
      <c r="A8" s="4" t="s">
        <v>74</v>
      </c>
      <c r="B8" s="5" t="n">
        <v>-20534</v>
      </c>
      <c r="C8" s="5" t="n">
        <v>-193034</v>
      </c>
      <c r="D8" s="5" t="n">
        <v>-284557</v>
      </c>
      <c r="E8" s="5" t="n">
        <v>-531147</v>
      </c>
    </row>
    <row r="9" spans="1:5">
      <c r="A9" s="4" t="s">
        <v>75</v>
      </c>
      <c r="B9" s="5" t="n">
        <v>-116809</v>
      </c>
      <c r="C9" s="5" t="n">
        <v>119960</v>
      </c>
      <c r="D9" s="5" t="n">
        <v>-129763</v>
      </c>
      <c r="E9" s="5" t="n">
        <v>-42587</v>
      </c>
    </row>
    <row r="10" spans="1:5">
      <c r="A10" s="4" t="s">
        <v>76</v>
      </c>
      <c r="B10" s="5" t="n">
        <v>-553447</v>
      </c>
      <c r="C10" s="5" t="n">
        <v>-186220</v>
      </c>
      <c r="D10" s="5" t="n">
        <v>-553447</v>
      </c>
      <c r="E10" s="5" t="n">
        <v>-537134</v>
      </c>
    </row>
    <row r="11" spans="1:5">
      <c r="A11" s="4" t="s">
        <v>77</v>
      </c>
      <c r="B11" s="6" t="n">
        <v>-2211890</v>
      </c>
      <c r="C11" s="6" t="n">
        <v>-1356774</v>
      </c>
      <c r="D11" s="6" t="n">
        <v>-3564714</v>
      </c>
      <c r="E11" s="6" t="n">
        <v>-2982132</v>
      </c>
    </row>
    <row r="12" spans="1:5">
      <c r="A12" s="3" t="s">
        <v>78</v>
      </c>
    </row>
    <row r="13" spans="1:5">
      <c r="A13" s="4" t="s">
        <v>79</v>
      </c>
      <c r="B13" s="8" t="n">
        <v>-0.2</v>
      </c>
      <c r="C13" s="9" t="n">
        <v>-0.17</v>
      </c>
      <c r="D13" s="9" t="n">
        <v>-0.34</v>
      </c>
      <c r="E13" s="9" t="n">
        <v>-0.38</v>
      </c>
    </row>
    <row r="14" spans="1:5">
      <c r="A14" s="3" t="s">
        <v>80</v>
      </c>
    </row>
    <row r="15" spans="1:5">
      <c r="A15" s="4" t="s">
        <v>79</v>
      </c>
      <c r="B15" s="5" t="n">
        <v>10971425</v>
      </c>
      <c r="C15" s="5" t="n">
        <v>7864994</v>
      </c>
      <c r="D15" s="5" t="n">
        <v>10360696</v>
      </c>
      <c r="E15" s="5" t="n">
        <v>78649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 customWidth="1" max="5" min="5" width="14"/>
    <col customWidth="1" max="6" min="6" width="14"/>
  </cols>
  <sheetData>
    <row r="1" spans="1:6">
      <c r="A1" s="1" t="s">
        <v>438</v>
      </c>
      <c r="B1" s="2" t="s">
        <v>439</v>
      </c>
      <c r="C1" s="2" t="s">
        <v>2</v>
      </c>
      <c r="D1" s="2" t="s">
        <v>68</v>
      </c>
      <c r="E1" s="2" t="s">
        <v>2</v>
      </c>
      <c r="F1" s="2" t="s">
        <v>68</v>
      </c>
    </row>
    <row r="2" spans="1:6">
      <c r="A2" s="3" t="s">
        <v>440</v>
      </c>
    </row>
    <row r="3" spans="1:6">
      <c r="A3" s="4" t="s">
        <v>441</v>
      </c>
      <c r="B3" s="4" t="s">
        <v>442</v>
      </c>
    </row>
    <row r="4" spans="1:6">
      <c r="A4" s="4" t="s">
        <v>443</v>
      </c>
      <c r="B4" s="4" t="s">
        <v>444</v>
      </c>
    </row>
    <row r="5" spans="1:6">
      <c r="A5" s="4" t="s">
        <v>445</v>
      </c>
      <c r="B5" s="4" t="s">
        <v>442</v>
      </c>
    </row>
    <row r="6" spans="1:6">
      <c r="A6" s="4" t="s">
        <v>446</v>
      </c>
      <c r="B6" s="4" t="s">
        <v>447</v>
      </c>
    </row>
    <row r="7" spans="1:6">
      <c r="A7" s="4" t="s">
        <v>448</v>
      </c>
      <c r="C7" s="6" t="n">
        <v>0</v>
      </c>
      <c r="D7" s="6" t="n">
        <v>0</v>
      </c>
      <c r="E7" s="6" t="n">
        <v>-4359</v>
      </c>
      <c r="F7" s="6" t="n">
        <v>2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49</v>
      </c>
      <c r="B1" s="2" t="s">
        <v>67</v>
      </c>
      <c r="D1" s="2" t="s">
        <v>1</v>
      </c>
    </row>
    <row r="2" spans="1:5">
      <c r="B2" s="2" t="s">
        <v>2</v>
      </c>
      <c r="C2" s="2" t="s">
        <v>68</v>
      </c>
      <c r="D2" s="2" t="s">
        <v>2</v>
      </c>
      <c r="E2" s="2" t="s">
        <v>68</v>
      </c>
    </row>
    <row r="3" spans="1:5">
      <c r="A3" s="4" t="s">
        <v>450</v>
      </c>
      <c r="B3" s="6" t="n">
        <v>70217</v>
      </c>
      <c r="C3" s="6" t="n">
        <v>254437</v>
      </c>
      <c r="D3" s="6" t="n">
        <v>189197</v>
      </c>
      <c r="E3" s="6" t="n">
        <v>254437</v>
      </c>
    </row>
    <row r="4" spans="1:5">
      <c r="A4" s="4" t="s">
        <v>451</v>
      </c>
    </row>
    <row r="5" spans="1:5">
      <c r="A5" s="4" t="s">
        <v>450</v>
      </c>
      <c r="B5" s="5" t="n">
        <v>26105</v>
      </c>
      <c r="C5" s="5" t="n">
        <v>252000</v>
      </c>
      <c r="D5" s="5" t="n">
        <v>141105</v>
      </c>
      <c r="E5" s="5" t="n">
        <v>252000</v>
      </c>
    </row>
    <row r="6" spans="1:5">
      <c r="A6" s="4" t="s">
        <v>452</v>
      </c>
    </row>
    <row r="7" spans="1:5">
      <c r="A7" s="4" t="s">
        <v>450</v>
      </c>
      <c r="B7" s="6" t="n">
        <v>44112</v>
      </c>
      <c r="C7" s="6" t="n">
        <v>2437</v>
      </c>
      <c r="D7" s="6" t="n">
        <v>48092</v>
      </c>
      <c r="E7" s="6" t="n">
        <v>24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15"/>
    <col customWidth="1" max="3" min="3" width="26"/>
  </cols>
  <sheetData>
    <row r="1" spans="1:3">
      <c r="A1" s="1" t="s">
        <v>453</v>
      </c>
      <c r="B1" s="2" t="s">
        <v>67</v>
      </c>
      <c r="C1" s="2" t="s">
        <v>1</v>
      </c>
    </row>
    <row r="2" spans="1:3">
      <c r="B2" s="2" t="s">
        <v>2</v>
      </c>
      <c r="C2" s="2" t="s">
        <v>2</v>
      </c>
    </row>
    <row r="3" spans="1:3">
      <c r="A3" s="4" t="s">
        <v>283</v>
      </c>
    </row>
    <row r="4" spans="1:3">
      <c r="A4" s="3" t="s">
        <v>241</v>
      </c>
    </row>
    <row r="5" spans="1:3">
      <c r="A5" s="4" t="s">
        <v>454</v>
      </c>
      <c r="B5" s="4" t="s">
        <v>455</v>
      </c>
      <c r="C5" s="4" t="s">
        <v>456</v>
      </c>
    </row>
    <row r="6" spans="1:3">
      <c r="A6" s="4" t="s">
        <v>457</v>
      </c>
      <c r="B6" s="4" t="s">
        <v>447</v>
      </c>
      <c r="C6" s="4" t="s">
        <v>458</v>
      </c>
    </row>
    <row r="7" spans="1:3">
      <c r="A7" s="4" t="s">
        <v>459</v>
      </c>
      <c r="B7" s="4" t="s">
        <v>367</v>
      </c>
      <c r="C7" s="4" t="s">
        <v>367</v>
      </c>
    </row>
    <row r="8" spans="1:3">
      <c r="A8" s="4" t="s">
        <v>460</v>
      </c>
      <c r="B8" s="4" t="s">
        <v>461</v>
      </c>
      <c r="C8" s="4" t="s">
        <v>462</v>
      </c>
    </row>
    <row r="9" spans="1:3">
      <c r="A9" s="4" t="s">
        <v>247</v>
      </c>
    </row>
    <row r="10" spans="1:3">
      <c r="A10" s="3" t="s">
        <v>241</v>
      </c>
    </row>
    <row r="11" spans="1:3">
      <c r="A11" s="4" t="s">
        <v>454</v>
      </c>
      <c r="C11" s="4" t="s">
        <v>455</v>
      </c>
    </row>
    <row r="12" spans="1:3">
      <c r="A12" s="4" t="s">
        <v>457</v>
      </c>
      <c r="C12" s="4" t="s">
        <v>389</v>
      </c>
    </row>
    <row r="13" spans="1:3">
      <c r="A13" s="4" t="s">
        <v>459</v>
      </c>
      <c r="C13" s="4" t="s">
        <v>367</v>
      </c>
    </row>
    <row r="14" spans="1:3">
      <c r="A14" s="4" t="s">
        <v>460</v>
      </c>
      <c r="C14" s="4" t="s">
        <v>4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80"/>
    <col customWidth="1" max="6" min="6" width="14"/>
  </cols>
  <sheetData>
    <row r="1" spans="1:6">
      <c r="A1" s="1" t="s">
        <v>464</v>
      </c>
      <c r="B1" s="2" t="s">
        <v>67</v>
      </c>
      <c r="D1" s="2" t="s">
        <v>1</v>
      </c>
    </row>
    <row r="2" spans="1:6">
      <c r="B2" s="2" t="s">
        <v>2</v>
      </c>
      <c r="C2" s="2" t="s">
        <v>68</v>
      </c>
      <c r="D2" s="2" t="s">
        <v>2</v>
      </c>
      <c r="E2" s="2" t="s">
        <v>68</v>
      </c>
      <c r="F2" s="2" t="s">
        <v>465</v>
      </c>
    </row>
    <row r="3" spans="1:6">
      <c r="A3" s="3" t="s">
        <v>466</v>
      </c>
    </row>
    <row r="4" spans="1:6">
      <c r="A4" s="4" t="s">
        <v>467</v>
      </c>
      <c r="B4" s="6" t="n">
        <v>70217</v>
      </c>
      <c r="C4" s="6" t="n">
        <v>254437</v>
      </c>
      <c r="D4" s="6" t="n">
        <v>189197</v>
      </c>
      <c r="E4" s="6" t="n">
        <v>254437</v>
      </c>
    </row>
    <row r="5" spans="1:6">
      <c r="A5" s="4" t="s">
        <v>468</v>
      </c>
      <c r="B5" s="5" t="n">
        <v>319234</v>
      </c>
      <c r="D5" s="6" t="n">
        <v>319234</v>
      </c>
    </row>
    <row r="6" spans="1:6">
      <c r="A6" s="4" t="s">
        <v>469</v>
      </c>
      <c r="D6" s="4" t="s">
        <v>470</v>
      </c>
    </row>
    <row r="7" spans="1:6">
      <c r="A7" s="4" t="s">
        <v>471</v>
      </c>
    </row>
    <row r="8" spans="1:6">
      <c r="A8" s="3" t="s">
        <v>466</v>
      </c>
    </row>
    <row r="9" spans="1:6">
      <c r="A9" s="4" t="s">
        <v>467</v>
      </c>
      <c r="B9" s="6" t="n">
        <v>26105</v>
      </c>
      <c r="C9" s="6" t="n">
        <v>252000</v>
      </c>
      <c r="D9" s="6" t="n">
        <v>141105</v>
      </c>
      <c r="E9" s="6" t="n">
        <v>252000</v>
      </c>
    </row>
    <row r="10" spans="1:6">
      <c r="A10" s="4" t="s">
        <v>244</v>
      </c>
    </row>
    <row r="11" spans="1:6">
      <c r="A11" s="3" t="s">
        <v>466</v>
      </c>
    </row>
    <row r="12" spans="1:6">
      <c r="A12" s="4" t="s">
        <v>472</v>
      </c>
      <c r="C12" s="5" t="n">
        <v>150548</v>
      </c>
      <c r="E12" s="5" t="n">
        <v>325548</v>
      </c>
    </row>
    <row r="13" spans="1:6">
      <c r="A13" s="4" t="s">
        <v>473</v>
      </c>
      <c r="C13" s="4" t="s">
        <v>474</v>
      </c>
      <c r="E13" s="4" t="s">
        <v>474</v>
      </c>
    </row>
    <row r="14" spans="1:6">
      <c r="A14" s="4" t="s">
        <v>475</v>
      </c>
      <c r="B14" s="9" t="n">
        <v>1.11</v>
      </c>
      <c r="C14" s="4" t="s">
        <v>43</v>
      </c>
      <c r="D14" s="9" t="n">
        <v>1.12</v>
      </c>
      <c r="E14" s="4" t="s">
        <v>43</v>
      </c>
    </row>
    <row r="15" spans="1:6">
      <c r="A15" s="4" t="s">
        <v>476</v>
      </c>
      <c r="B15" s="5" t="n">
        <v>39675</v>
      </c>
      <c r="E15" s="5" t="n">
        <v>39675</v>
      </c>
    </row>
    <row r="16" spans="1:6">
      <c r="A16" s="4" t="s">
        <v>477</v>
      </c>
      <c r="B16" s="5" t="n">
        <v>93555</v>
      </c>
      <c r="C16" s="5" t="n">
        <v>0</v>
      </c>
      <c r="D16" s="5" t="n">
        <v>93555</v>
      </c>
      <c r="E16" s="5" t="n">
        <v>0</v>
      </c>
    </row>
    <row r="17" spans="1:6">
      <c r="A17" s="4" t="s">
        <v>478</v>
      </c>
    </row>
    <row r="18" spans="1:6">
      <c r="A18" s="3" t="s">
        <v>466</v>
      </c>
    </row>
    <row r="19" spans="1:6">
      <c r="A19" s="4" t="s">
        <v>479</v>
      </c>
      <c r="B19" s="5" t="n">
        <v>1881896</v>
      </c>
      <c r="D19" s="5" t="n">
        <v>1881896</v>
      </c>
    </row>
    <row r="20" spans="1:6">
      <c r="A20" s="4" t="s">
        <v>480</v>
      </c>
    </row>
    <row r="21" spans="1:6">
      <c r="A21" s="3" t="s">
        <v>466</v>
      </c>
    </row>
    <row r="22" spans="1:6">
      <c r="A22" s="4" t="s">
        <v>481</v>
      </c>
      <c r="D22" s="4" t="s">
        <v>482</v>
      </c>
    </row>
    <row r="23" spans="1:6">
      <c r="A23" s="4" t="s">
        <v>247</v>
      </c>
    </row>
    <row r="24" spans="1:6">
      <c r="A24" s="3" t="s">
        <v>466</v>
      </c>
    </row>
    <row r="25" spans="1:6">
      <c r="A25" s="4" t="s">
        <v>467</v>
      </c>
      <c r="B25" s="6" t="n">
        <v>23563</v>
      </c>
      <c r="C25" s="6" t="n">
        <v>2437</v>
      </c>
      <c r="D25" s="6" t="n">
        <v>27543</v>
      </c>
      <c r="E25" s="6" t="n">
        <v>2437</v>
      </c>
    </row>
    <row r="26" spans="1:6">
      <c r="A26" s="4" t="s">
        <v>476</v>
      </c>
      <c r="D26" s="5" t="n">
        <v>50000</v>
      </c>
      <c r="E26" s="5" t="n">
        <v>100000</v>
      </c>
    </row>
    <row r="27" spans="1:6">
      <c r="A27" s="4" t="s">
        <v>479</v>
      </c>
      <c r="B27" s="5" t="n">
        <v>1881896</v>
      </c>
      <c r="D27" s="5" t="n">
        <v>1881896</v>
      </c>
      <c r="F27" s="5" t="n">
        <v>250000</v>
      </c>
    </row>
    <row r="28" spans="1:6">
      <c r="A28" s="4" t="s">
        <v>483</v>
      </c>
      <c r="B28" s="5" t="n">
        <v>1846602</v>
      </c>
      <c r="D28" s="5" t="n">
        <v>1846602</v>
      </c>
    </row>
    <row r="29" spans="1:6">
      <c r="A29" s="4" t="s">
        <v>484</v>
      </c>
      <c r="D29" s="9" t="n">
        <v>2.38</v>
      </c>
    </row>
    <row r="30" spans="1:6">
      <c r="A30" s="4" t="s">
        <v>485</v>
      </c>
      <c r="B30" s="6" t="n">
        <v>3000</v>
      </c>
      <c r="D30" s="6" t="n">
        <v>3000</v>
      </c>
    </row>
    <row r="31" spans="1:6">
      <c r="A31" s="4" t="s">
        <v>486</v>
      </c>
      <c r="D31" s="9" t="n">
        <v>2.3</v>
      </c>
      <c r="E31" s="9" t="n">
        <v>2.52</v>
      </c>
    </row>
    <row r="32" spans="1:6">
      <c r="A32" s="4" t="s">
        <v>487</v>
      </c>
      <c r="B32" s="6" t="n">
        <v>38696</v>
      </c>
      <c r="D32" s="6" t="n">
        <v>3869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23"/>
    <col customWidth="1" max="2" min="2" width="15"/>
    <col customWidth="1" max="3" min="3" width="14"/>
    <col customWidth="1" max="4" min="4" width="15"/>
    <col customWidth="1" max="5" min="5" width="14"/>
  </cols>
  <sheetData>
    <row r="1" spans="1:5">
      <c r="A1" s="1" t="s">
        <v>488</v>
      </c>
      <c r="B1" s="2" t="s">
        <v>67</v>
      </c>
      <c r="D1" s="2" t="s">
        <v>1</v>
      </c>
    </row>
    <row r="2" spans="1:5">
      <c r="B2" s="2" t="s">
        <v>2</v>
      </c>
      <c r="C2" s="2" t="s">
        <v>68</v>
      </c>
      <c r="D2" s="2" t="s">
        <v>2</v>
      </c>
      <c r="E2" s="2" t="s">
        <v>68</v>
      </c>
    </row>
    <row r="3" spans="1:5">
      <c r="A3" s="3" t="s">
        <v>489</v>
      </c>
    </row>
    <row r="4" spans="1:5">
      <c r="A4" s="4" t="s">
        <v>490</v>
      </c>
      <c r="B4" s="4" t="s">
        <v>367</v>
      </c>
      <c r="C4" s="4" t="s">
        <v>367</v>
      </c>
      <c r="D4" s="4" t="s">
        <v>367</v>
      </c>
      <c r="E4" s="4" t="s">
        <v>36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1</v>
      </c>
    </row>
    <row r="2" spans="1:2">
      <c r="B2" s="2" t="s">
        <v>492</v>
      </c>
    </row>
    <row r="3" spans="1:2">
      <c r="A3" s="3" t="s">
        <v>493</v>
      </c>
    </row>
    <row r="4" spans="1:2">
      <c r="A4" s="4" t="s">
        <v>494</v>
      </c>
      <c r="B4" s="5" t="n">
        <v>2927572</v>
      </c>
    </row>
    <row r="5" spans="1:2">
      <c r="A5" s="4" t="s">
        <v>495</v>
      </c>
      <c r="B5" s="5" t="n">
        <v>3752337</v>
      </c>
    </row>
    <row r="6" spans="1:2">
      <c r="A6" s="4" t="s">
        <v>496</v>
      </c>
      <c r="B6" s="5" t="n">
        <v>-231296</v>
      </c>
    </row>
    <row r="7" spans="1:2">
      <c r="A7" s="4" t="s">
        <v>497</v>
      </c>
      <c r="B7" s="4" t="s">
        <v>43</v>
      </c>
    </row>
    <row r="8" spans="1:2">
      <c r="A8" s="4" t="s">
        <v>498</v>
      </c>
      <c r="B8" s="5" t="n">
        <v>6448613</v>
      </c>
    </row>
    <row r="9" spans="1:2">
      <c r="A9" s="4" t="s">
        <v>499</v>
      </c>
      <c r="B9" s="9" t="n">
        <v>1.8</v>
      </c>
    </row>
    <row r="10" spans="1:2">
      <c r="A10" s="4" t="s">
        <v>500</v>
      </c>
      <c r="B10" s="4" t="s">
        <v>43</v>
      </c>
    </row>
    <row r="11" spans="1:2">
      <c r="A11" s="4" t="s">
        <v>501</v>
      </c>
      <c r="B11" s="10" t="n">
        <v>1.98</v>
      </c>
    </row>
    <row r="12" spans="1:2">
      <c r="A12" s="4" t="s">
        <v>502</v>
      </c>
      <c r="B12" s="10" t="n">
        <v>2.89</v>
      </c>
    </row>
    <row r="13" spans="1:2">
      <c r="A13" s="4" t="s">
        <v>503</v>
      </c>
      <c r="B13" s="10" t="n">
        <v>1.8</v>
      </c>
    </row>
    <row r="14" spans="1:2">
      <c r="A14" s="4" t="s">
        <v>504</v>
      </c>
      <c r="B14" s="4" t="s">
        <v>43</v>
      </c>
    </row>
    <row r="15" spans="1:2">
      <c r="A15" s="4" t="s">
        <v>505</v>
      </c>
      <c r="B15" s="10" t="n">
        <v>2.52</v>
      </c>
    </row>
    <row r="16" spans="1:2">
      <c r="A16" s="4" t="s">
        <v>310</v>
      </c>
    </row>
    <row r="17" spans="1:2">
      <c r="A17" s="3" t="s">
        <v>493</v>
      </c>
    </row>
    <row r="18" spans="1:2">
      <c r="A18" s="4" t="s">
        <v>506</v>
      </c>
      <c r="B18" s="5" t="n">
        <v>3</v>
      </c>
    </row>
    <row r="19" spans="1:2">
      <c r="A19" s="4" t="s">
        <v>507</v>
      </c>
      <c r="B19" s="5" t="n">
        <v>3</v>
      </c>
    </row>
    <row r="20" spans="1:2">
      <c r="A20" s="4" t="s">
        <v>508</v>
      </c>
      <c r="B20" s="5" t="n">
        <v>3</v>
      </c>
    </row>
    <row r="21" spans="1:2">
      <c r="A21" s="4" t="s">
        <v>307</v>
      </c>
    </row>
    <row r="22" spans="1:2">
      <c r="A22" s="3" t="s">
        <v>493</v>
      </c>
    </row>
    <row r="23" spans="1:2">
      <c r="A23" s="4" t="s">
        <v>506</v>
      </c>
      <c r="B23" s="10" t="n">
        <v>1.8</v>
      </c>
    </row>
    <row r="24" spans="1:2">
      <c r="A24" s="4" t="s">
        <v>507</v>
      </c>
      <c r="B24" s="10" t="n">
        <v>2.5</v>
      </c>
    </row>
    <row r="25" spans="1:2">
      <c r="A25" s="4" t="s">
        <v>508</v>
      </c>
      <c r="B25" s="9" t="n">
        <v>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80"/>
    <col customWidth="1" max="5" min="5" width="14"/>
    <col customWidth="1" max="6" min="6" width="80"/>
    <col customWidth="1" max="7" min="7" width="14"/>
  </cols>
  <sheetData>
    <row r="1" spans="1:7">
      <c r="A1" s="1" t="s">
        <v>509</v>
      </c>
      <c r="B1" s="2" t="s">
        <v>510</v>
      </c>
      <c r="C1" s="2" t="s">
        <v>376</v>
      </c>
      <c r="D1" s="2" t="s">
        <v>326</v>
      </c>
      <c r="E1" s="2" t="s">
        <v>2</v>
      </c>
      <c r="F1" s="2" t="s">
        <v>2</v>
      </c>
      <c r="G1" s="2" t="s">
        <v>31</v>
      </c>
    </row>
    <row r="2" spans="1:7">
      <c r="A2" s="3" t="s">
        <v>511</v>
      </c>
    </row>
    <row r="3" spans="1:7">
      <c r="A3" s="4" t="s">
        <v>512</v>
      </c>
      <c r="E3" s="6" t="n">
        <v>2130179</v>
      </c>
      <c r="F3" s="6" t="n">
        <v>2130179</v>
      </c>
      <c r="G3" s="6" t="n">
        <v>4614611</v>
      </c>
    </row>
    <row r="4" spans="1:7">
      <c r="A4" s="4" t="s">
        <v>513</v>
      </c>
    </row>
    <row r="5" spans="1:7">
      <c r="A5" s="3" t="s">
        <v>511</v>
      </c>
    </row>
    <row r="6" spans="1:7">
      <c r="A6" s="4" t="s">
        <v>514</v>
      </c>
      <c r="F6" s="4" t="s">
        <v>515</v>
      </c>
    </row>
    <row r="7" spans="1:7">
      <c r="A7" s="4" t="s">
        <v>516</v>
      </c>
      <c r="E7" s="5" t="n">
        <v>1743979</v>
      </c>
      <c r="F7" s="5" t="n">
        <v>1903979</v>
      </c>
    </row>
    <row r="8" spans="1:7">
      <c r="A8" s="4" t="s">
        <v>517</v>
      </c>
      <c r="F8" s="6" t="n">
        <v>4759948</v>
      </c>
    </row>
    <row r="9" spans="1:7">
      <c r="A9" s="4" t="s">
        <v>518</v>
      </c>
      <c r="F9" s="6" t="n">
        <v>179643</v>
      </c>
    </row>
    <row r="10" spans="1:7">
      <c r="A10" s="4" t="s">
        <v>519</v>
      </c>
      <c r="F10" s="5" t="n">
        <v>180658</v>
      </c>
    </row>
    <row r="11" spans="1:7">
      <c r="A11" s="4" t="s">
        <v>520</v>
      </c>
      <c r="E11" s="6" t="n">
        <v>1193564</v>
      </c>
      <c r="F11" s="6" t="n">
        <v>1301241</v>
      </c>
    </row>
    <row r="12" spans="1:7">
      <c r="A12" s="4" t="s">
        <v>460</v>
      </c>
      <c r="F12" s="4" t="s">
        <v>521</v>
      </c>
    </row>
    <row r="13" spans="1:7">
      <c r="A13" s="4" t="s">
        <v>454</v>
      </c>
      <c r="F13" s="4" t="s">
        <v>522</v>
      </c>
    </row>
    <row r="14" spans="1:7">
      <c r="A14" s="4" t="s">
        <v>457</v>
      </c>
      <c r="F14" s="4" t="s">
        <v>406</v>
      </c>
    </row>
    <row r="15" spans="1:7">
      <c r="A15" s="4" t="s">
        <v>459</v>
      </c>
      <c r="F15" s="4" t="s">
        <v>367</v>
      </c>
    </row>
    <row r="16" spans="1:7">
      <c r="A16" s="4" t="s">
        <v>523</v>
      </c>
      <c r="E16" s="6" t="n">
        <v>722806</v>
      </c>
      <c r="F16" s="6" t="n">
        <v>812428</v>
      </c>
    </row>
    <row r="17" spans="1:7">
      <c r="A17" s="4" t="s">
        <v>524</v>
      </c>
      <c r="F17" s="4" t="s">
        <v>395</v>
      </c>
    </row>
    <row r="18" spans="1:7">
      <c r="A18" s="4" t="s">
        <v>525</v>
      </c>
      <c r="F18" s="6" t="n">
        <v>561294</v>
      </c>
    </row>
    <row r="19" spans="1:7">
      <c r="A19" s="4" t="s">
        <v>526</v>
      </c>
      <c r="F19" s="6" t="n">
        <v>3</v>
      </c>
    </row>
    <row r="20" spans="1:7">
      <c r="A20" s="4" t="s">
        <v>527</v>
      </c>
      <c r="F20" s="4" t="s">
        <v>528</v>
      </c>
    </row>
    <row r="21" spans="1:7">
      <c r="A21" s="4" t="s">
        <v>529</v>
      </c>
      <c r="E21" s="4" t="s">
        <v>389</v>
      </c>
      <c r="F21" s="4" t="s">
        <v>389</v>
      </c>
    </row>
    <row r="22" spans="1:7">
      <c r="A22" s="4" t="s">
        <v>530</v>
      </c>
      <c r="F22" s="6" t="n">
        <v>71491</v>
      </c>
    </row>
    <row r="23" spans="1:7">
      <c r="A23" s="4" t="s">
        <v>531</v>
      </c>
    </row>
    <row r="24" spans="1:7">
      <c r="A24" s="3" t="s">
        <v>511</v>
      </c>
    </row>
    <row r="25" spans="1:7">
      <c r="A25" s="4" t="s">
        <v>524</v>
      </c>
      <c r="F25" s="4" t="s">
        <v>532</v>
      </c>
    </row>
    <row r="26" spans="1:7">
      <c r="A26" s="4" t="s">
        <v>529</v>
      </c>
      <c r="E26" s="4" t="s">
        <v>389</v>
      </c>
      <c r="F26" s="4" t="s">
        <v>389</v>
      </c>
    </row>
    <row r="27" spans="1:7">
      <c r="A27" s="4" t="s">
        <v>533</v>
      </c>
      <c r="F27" s="4" t="s">
        <v>534</v>
      </c>
    </row>
    <row r="28" spans="1:7">
      <c r="A28" s="4" t="s">
        <v>535</v>
      </c>
    </row>
    <row r="29" spans="1:7">
      <c r="A29" s="3" t="s">
        <v>511</v>
      </c>
    </row>
    <row r="30" spans="1:7">
      <c r="A30" s="4" t="s">
        <v>536</v>
      </c>
      <c r="F30" s="5" t="n">
        <v>4000000</v>
      </c>
    </row>
    <row r="31" spans="1:7">
      <c r="A31" s="4" t="s">
        <v>537</v>
      </c>
      <c r="F31" s="6" t="n">
        <v>10000000</v>
      </c>
    </row>
    <row r="32" spans="1:7">
      <c r="A32" s="4" t="s">
        <v>538</v>
      </c>
      <c r="E32" s="9" t="n">
        <v>2.5</v>
      </c>
      <c r="F32" s="9" t="n">
        <v>2.5</v>
      </c>
    </row>
    <row r="33" spans="1:7">
      <c r="A33" s="4" t="s">
        <v>539</v>
      </c>
    </row>
    <row r="34" spans="1:7">
      <c r="A34" s="3" t="s">
        <v>511</v>
      </c>
    </row>
    <row r="35" spans="1:7">
      <c r="A35" s="4" t="s">
        <v>540</v>
      </c>
      <c r="E35" s="10" t="n">
        <v>2.75</v>
      </c>
      <c r="F35" s="10" t="n">
        <v>2.75</v>
      </c>
    </row>
    <row r="36" spans="1:7">
      <c r="A36" s="4" t="s">
        <v>541</v>
      </c>
    </row>
    <row r="37" spans="1:7">
      <c r="A37" s="3" t="s">
        <v>511</v>
      </c>
    </row>
    <row r="38" spans="1:7">
      <c r="A38" s="4" t="s">
        <v>540</v>
      </c>
      <c r="E38" s="6" t="n">
        <v>3</v>
      </c>
      <c r="F38" s="6" t="n">
        <v>3</v>
      </c>
    </row>
    <row r="39" spans="1:7">
      <c r="A39" s="4" t="s">
        <v>542</v>
      </c>
    </row>
    <row r="40" spans="1:7">
      <c r="A40" s="3" t="s">
        <v>511</v>
      </c>
    </row>
    <row r="41" spans="1:7">
      <c r="A41" s="4" t="s">
        <v>514</v>
      </c>
      <c r="D41" s="4" t="s">
        <v>543</v>
      </c>
    </row>
    <row r="42" spans="1:7">
      <c r="A42" s="4" t="s">
        <v>536</v>
      </c>
      <c r="B42" s="5" t="n">
        <v>615200</v>
      </c>
    </row>
    <row r="43" spans="1:7">
      <c r="A43" s="4" t="s">
        <v>516</v>
      </c>
      <c r="E43" s="5" t="n">
        <v>0</v>
      </c>
      <c r="F43" s="5" t="n">
        <v>170000</v>
      </c>
    </row>
    <row r="44" spans="1:7">
      <c r="A44" s="4" t="s">
        <v>517</v>
      </c>
      <c r="B44" s="6" t="n">
        <v>1538000</v>
      </c>
    </row>
    <row r="45" spans="1:7">
      <c r="A45" s="4" t="s">
        <v>544</v>
      </c>
      <c r="E45" s="5" t="n">
        <v>40416</v>
      </c>
      <c r="F45" s="5" t="n">
        <v>40416</v>
      </c>
    </row>
    <row r="46" spans="1:7">
      <c r="A46" s="4" t="s">
        <v>520</v>
      </c>
      <c r="F46" s="6" t="n">
        <v>115674</v>
      </c>
    </row>
    <row r="47" spans="1:7">
      <c r="A47" s="4" t="s">
        <v>460</v>
      </c>
      <c r="F47" s="4" t="s">
        <v>545</v>
      </c>
    </row>
    <row r="48" spans="1:7">
      <c r="A48" s="4" t="s">
        <v>454</v>
      </c>
      <c r="F48" s="4" t="s">
        <v>546</v>
      </c>
    </row>
    <row r="49" spans="1:7">
      <c r="A49" s="4" t="s">
        <v>457</v>
      </c>
      <c r="F49" s="4" t="s">
        <v>547</v>
      </c>
    </row>
    <row r="50" spans="1:7">
      <c r="A50" s="4" t="s">
        <v>459</v>
      </c>
      <c r="F50" s="4" t="s">
        <v>367</v>
      </c>
    </row>
    <row r="51" spans="1:7">
      <c r="A51" s="4" t="s">
        <v>548</v>
      </c>
      <c r="E51" s="6" t="n">
        <v>24029</v>
      </c>
      <c r="F51" s="6" t="n">
        <v>35665</v>
      </c>
    </row>
    <row r="52" spans="1:7">
      <c r="A52" s="4" t="s">
        <v>524</v>
      </c>
      <c r="F52" s="4" t="s">
        <v>395</v>
      </c>
    </row>
    <row r="53" spans="1:7">
      <c r="A53" s="4" t="s">
        <v>526</v>
      </c>
      <c r="F53" s="6" t="n">
        <v>3</v>
      </c>
    </row>
    <row r="54" spans="1:7">
      <c r="A54" s="4" t="s">
        <v>527</v>
      </c>
      <c r="F54" s="4" t="s">
        <v>395</v>
      </c>
    </row>
    <row r="55" spans="1:7">
      <c r="A55" s="4" t="s">
        <v>529</v>
      </c>
      <c r="E55" s="4" t="s">
        <v>389</v>
      </c>
      <c r="F55" s="4" t="s">
        <v>389</v>
      </c>
    </row>
    <row r="56" spans="1:7">
      <c r="A56" s="4" t="s">
        <v>512</v>
      </c>
      <c r="E56" s="6" t="n">
        <v>11085</v>
      </c>
      <c r="F56" s="6" t="n">
        <v>11085</v>
      </c>
    </row>
    <row r="57" spans="1:7">
      <c r="A57" s="4" t="s">
        <v>549</v>
      </c>
      <c r="F57" s="5" t="n">
        <v>7340</v>
      </c>
    </row>
    <row r="58" spans="1:7">
      <c r="A58" s="4" t="s">
        <v>550</v>
      </c>
      <c r="C58" s="4" t="s">
        <v>528</v>
      </c>
    </row>
    <row r="59" spans="1:7">
      <c r="A59" s="4" t="s">
        <v>551</v>
      </c>
      <c r="F59" s="6" t="n">
        <v>17240</v>
      </c>
    </row>
    <row r="60" spans="1:7">
      <c r="A60" s="4" t="s">
        <v>533</v>
      </c>
      <c r="C60" s="4" t="s">
        <v>552</v>
      </c>
    </row>
    <row r="61" spans="1:7">
      <c r="A61" s="4" t="s">
        <v>553</v>
      </c>
    </row>
    <row r="62" spans="1:7">
      <c r="A62" s="3" t="s">
        <v>511</v>
      </c>
    </row>
    <row r="63" spans="1:7">
      <c r="A63" s="4" t="s">
        <v>544</v>
      </c>
      <c r="E63" s="5" t="n">
        <v>221074</v>
      </c>
      <c r="F63" s="5" t="n">
        <v>221074</v>
      </c>
    </row>
    <row r="64" spans="1:7">
      <c r="A64" s="4" t="s">
        <v>554</v>
      </c>
    </row>
    <row r="65" spans="1:7">
      <c r="A65" s="3" t="s">
        <v>511</v>
      </c>
    </row>
    <row r="66" spans="1:7">
      <c r="A66" s="4" t="s">
        <v>533</v>
      </c>
      <c r="B66" s="4" t="s">
        <v>5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3"/>
    <col customWidth="1" max="5" min="5" width="15"/>
    <col customWidth="1" max="6" min="6" width="14"/>
  </cols>
  <sheetData>
    <row r="1" spans="1:6">
      <c r="A1" s="1" t="s">
        <v>556</v>
      </c>
      <c r="B1" s="2" t="s">
        <v>324</v>
      </c>
      <c r="C1" s="2" t="s">
        <v>557</v>
      </c>
      <c r="D1" s="2" t="s">
        <v>558</v>
      </c>
      <c r="E1" s="2" t="s">
        <v>328</v>
      </c>
      <c r="F1" s="2" t="s">
        <v>559</v>
      </c>
    </row>
    <row r="2" spans="1:6">
      <c r="A2" s="4" t="s">
        <v>330</v>
      </c>
    </row>
    <row r="3" spans="1:6">
      <c r="A3" s="3" t="s">
        <v>560</v>
      </c>
    </row>
    <row r="4" spans="1:6">
      <c r="A4" s="4" t="s">
        <v>561</v>
      </c>
      <c r="B4" s="4" t="s">
        <v>337</v>
      </c>
      <c r="E4" s="4" t="s">
        <v>338</v>
      </c>
    </row>
    <row r="5" spans="1:6">
      <c r="A5" s="4" t="s">
        <v>562</v>
      </c>
    </row>
    <row r="6" spans="1:6">
      <c r="A6" s="3" t="s">
        <v>560</v>
      </c>
    </row>
    <row r="7" spans="1:6">
      <c r="A7" s="4" t="s">
        <v>563</v>
      </c>
      <c r="C7" s="6" t="n">
        <v>75000</v>
      </c>
      <c r="F7" s="6" t="n">
        <v>79000</v>
      </c>
    </row>
    <row r="8" spans="1:6">
      <c r="A8" s="4" t="s">
        <v>564</v>
      </c>
      <c r="C8" s="6" t="n">
        <v>75000</v>
      </c>
    </row>
    <row r="9" spans="1:6">
      <c r="A9" s="4" t="s">
        <v>561</v>
      </c>
      <c r="C9" s="4" t="s">
        <v>565</v>
      </c>
    </row>
    <row r="10" spans="1:6">
      <c r="A10" s="4" t="s">
        <v>566</v>
      </c>
    </row>
    <row r="11" spans="1:6">
      <c r="A11" s="3" t="s">
        <v>560</v>
      </c>
    </row>
    <row r="12" spans="1:6">
      <c r="A12" s="4" t="s">
        <v>567</v>
      </c>
      <c r="D12" s="6" t="n">
        <v>45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1</v>
      </c>
      <c r="B1" s="2" t="s">
        <v>82</v>
      </c>
      <c r="C1" s="2" t="s">
        <v>83</v>
      </c>
      <c r="D1" s="2" t="s">
        <v>84</v>
      </c>
      <c r="E1" s="2" t="s">
        <v>85</v>
      </c>
    </row>
    <row r="2" spans="1:5">
      <c r="A2" s="4" t="s">
        <v>86</v>
      </c>
      <c r="B2" s="6" t="n">
        <v>7865</v>
      </c>
      <c r="C2" s="6" t="n">
        <v>162741</v>
      </c>
      <c r="D2" s="6" t="n">
        <v>-3699438</v>
      </c>
      <c r="E2" s="6" t="n">
        <v>-3528832</v>
      </c>
    </row>
    <row r="3" spans="1:5">
      <c r="A3" s="4" t="s">
        <v>87</v>
      </c>
      <c r="B3" s="5" t="n">
        <v>7864994</v>
      </c>
    </row>
    <row r="4" spans="1:5">
      <c r="A4" s="4" t="s">
        <v>88</v>
      </c>
      <c r="C4" s="5" t="n">
        <v>117280</v>
      </c>
      <c r="E4" s="5" t="n">
        <v>117280</v>
      </c>
    </row>
    <row r="5" spans="1:5">
      <c r="A5" s="4" t="s">
        <v>89</v>
      </c>
      <c r="C5" s="5" t="n">
        <v>299</v>
      </c>
      <c r="E5" s="5" t="n">
        <v>299</v>
      </c>
    </row>
    <row r="6" spans="1:5">
      <c r="A6" s="4" t="s">
        <v>77</v>
      </c>
      <c r="D6" s="5" t="n">
        <v>-1625358</v>
      </c>
      <c r="E6" s="5" t="n">
        <v>-1625358</v>
      </c>
    </row>
    <row r="7" spans="1:5">
      <c r="A7" s="4" t="s">
        <v>90</v>
      </c>
      <c r="B7" s="6" t="n">
        <v>7865</v>
      </c>
      <c r="C7" s="5" t="n">
        <v>280320</v>
      </c>
      <c r="D7" s="5" t="n">
        <v>-5324796</v>
      </c>
      <c r="E7" s="5" t="n">
        <v>-5036611</v>
      </c>
    </row>
    <row r="8" spans="1:5">
      <c r="A8" s="4" t="s">
        <v>91</v>
      </c>
      <c r="B8" s="5" t="n">
        <v>7864994</v>
      </c>
    </row>
    <row r="9" spans="1:5">
      <c r="A9" s="4" t="s">
        <v>92</v>
      </c>
      <c r="C9" s="5" t="n">
        <v>-1170</v>
      </c>
      <c r="E9" s="5" t="n">
        <v>-1170</v>
      </c>
    </row>
    <row r="10" spans="1:5">
      <c r="A10" s="4" t="s">
        <v>77</v>
      </c>
      <c r="D10" s="5" t="n">
        <v>-1356774</v>
      </c>
      <c r="E10" s="5" t="n">
        <v>-1356774</v>
      </c>
    </row>
    <row r="11" spans="1:5">
      <c r="A11" s="4" t="s">
        <v>93</v>
      </c>
      <c r="B11" s="6" t="n">
        <v>7865</v>
      </c>
      <c r="C11" s="5" t="n">
        <v>279150</v>
      </c>
      <c r="D11" s="5" t="n">
        <v>-6681570</v>
      </c>
      <c r="E11" s="5" t="n">
        <v>-6394555</v>
      </c>
    </row>
    <row r="12" spans="1:5">
      <c r="A12" s="4" t="s">
        <v>94</v>
      </c>
      <c r="B12" s="5" t="n">
        <v>7864994</v>
      </c>
    </row>
    <row r="13" spans="1:5">
      <c r="A13" s="4" t="s">
        <v>95</v>
      </c>
      <c r="B13" s="6" t="n">
        <v>9657</v>
      </c>
      <c r="C13" s="5" t="n">
        <v>6052161</v>
      </c>
      <c r="D13" s="5" t="n">
        <v>-10457710</v>
      </c>
      <c r="E13" s="5" t="n">
        <v>-4395892</v>
      </c>
    </row>
    <row r="14" spans="1:5">
      <c r="A14" s="4" t="s">
        <v>96</v>
      </c>
      <c r="B14" s="5" t="n">
        <v>9656505</v>
      </c>
    </row>
    <row r="15" spans="1:5">
      <c r="A15" s="4" t="s">
        <v>97</v>
      </c>
      <c r="B15" s="6" t="n">
        <v>330</v>
      </c>
      <c r="C15" s="5" t="n">
        <v>601319</v>
      </c>
      <c r="E15" s="5" t="n">
        <v>601649</v>
      </c>
    </row>
    <row r="16" spans="1:5">
      <c r="A16" s="4" t="s">
        <v>98</v>
      </c>
      <c r="B16" s="5" t="n">
        <v>330000</v>
      </c>
    </row>
    <row r="17" spans="1:5">
      <c r="A17" s="4" t="s">
        <v>99</v>
      </c>
      <c r="C17" s="5" t="n">
        <v>223351</v>
      </c>
      <c r="E17" s="5" t="n">
        <v>223351</v>
      </c>
    </row>
    <row r="18" spans="1:5">
      <c r="A18" s="4" t="s">
        <v>100</v>
      </c>
      <c r="C18" s="5" t="n">
        <v>-149316</v>
      </c>
      <c r="E18" s="5" t="n">
        <v>-149316</v>
      </c>
    </row>
    <row r="19" spans="1:5">
      <c r="A19" s="4" t="s">
        <v>101</v>
      </c>
      <c r="B19" s="6" t="n">
        <v>50</v>
      </c>
      <c r="C19" s="5" t="n">
        <v>114950</v>
      </c>
      <c r="E19" s="5" t="n">
        <v>115000</v>
      </c>
    </row>
    <row r="20" spans="1:5">
      <c r="A20" s="4" t="s">
        <v>102</v>
      </c>
      <c r="B20" s="5" t="n">
        <v>50000</v>
      </c>
    </row>
    <row r="21" spans="1:5">
      <c r="A21" s="4" t="s">
        <v>77</v>
      </c>
      <c r="D21" s="5" t="n">
        <v>-1352824</v>
      </c>
      <c r="E21" s="5" t="n">
        <v>-1352824</v>
      </c>
    </row>
    <row r="22" spans="1:5">
      <c r="A22" s="4" t="s">
        <v>103</v>
      </c>
      <c r="B22" s="6" t="n">
        <v>10037</v>
      </c>
      <c r="C22" s="5" t="n">
        <v>6842465</v>
      </c>
      <c r="D22" s="5" t="n">
        <v>-11810534</v>
      </c>
      <c r="E22" s="5" t="n">
        <v>-4958032</v>
      </c>
    </row>
    <row r="23" spans="1:5">
      <c r="A23" s="4" t="s">
        <v>104</v>
      </c>
      <c r="B23" s="5" t="n">
        <v>10036505</v>
      </c>
    </row>
    <row r="24" spans="1:5">
      <c r="A24" s="4" t="s">
        <v>105</v>
      </c>
      <c r="B24" s="6" t="n">
        <v>1744</v>
      </c>
      <c r="C24" s="5" t="n">
        <v>3164640</v>
      </c>
      <c r="E24" s="5" t="n">
        <v>3166384</v>
      </c>
    </row>
    <row r="25" spans="1:5">
      <c r="A25" s="4" t="s">
        <v>106</v>
      </c>
      <c r="B25" s="5" t="n">
        <v>1743979</v>
      </c>
    </row>
    <row r="26" spans="1:5">
      <c r="A26" s="4" t="s">
        <v>107</v>
      </c>
      <c r="C26" s="5" t="n">
        <v>1193564</v>
      </c>
      <c r="E26" s="5" t="n">
        <v>1193564</v>
      </c>
    </row>
    <row r="27" spans="1:5">
      <c r="A27" s="4" t="s">
        <v>108</v>
      </c>
      <c r="C27" s="5" t="n">
        <v>-698777</v>
      </c>
      <c r="E27" s="5" t="n">
        <v>-698777</v>
      </c>
    </row>
    <row r="28" spans="1:5">
      <c r="A28" s="4" t="s">
        <v>109</v>
      </c>
      <c r="B28" s="6" t="n">
        <v>839</v>
      </c>
      <c r="C28" s="5" t="n">
        <v>1920881</v>
      </c>
      <c r="E28" s="5" t="n">
        <v>1921720</v>
      </c>
    </row>
    <row r="29" spans="1:5">
      <c r="A29" s="4" t="s">
        <v>110</v>
      </c>
      <c r="B29" s="5" t="n">
        <v>839179</v>
      </c>
    </row>
    <row r="30" spans="1:5">
      <c r="A30" s="4" t="s">
        <v>111</v>
      </c>
      <c r="C30" s="5" t="n">
        <v>1565402</v>
      </c>
      <c r="E30" s="5" t="n">
        <v>1565402</v>
      </c>
    </row>
    <row r="31" spans="1:5">
      <c r="A31" s="4" t="s">
        <v>112</v>
      </c>
      <c r="C31" s="5" t="n">
        <v>30085</v>
      </c>
      <c r="E31" s="5" t="n">
        <v>30085</v>
      </c>
    </row>
    <row r="32" spans="1:5">
      <c r="A32" s="4" t="s">
        <v>113</v>
      </c>
      <c r="C32" s="5" t="n">
        <v>16569</v>
      </c>
      <c r="E32" s="5" t="n">
        <v>16569</v>
      </c>
    </row>
    <row r="33" spans="1:5">
      <c r="A33" s="4" t="s">
        <v>114</v>
      </c>
      <c r="B33" s="6" t="n">
        <v>94</v>
      </c>
      <c r="C33" s="5" t="n">
        <v>3179</v>
      </c>
      <c r="E33" s="5" t="n">
        <v>3273</v>
      </c>
    </row>
    <row r="34" spans="1:5">
      <c r="A34" s="4" t="s">
        <v>115</v>
      </c>
      <c r="B34" s="5" t="n">
        <v>93555</v>
      </c>
    </row>
    <row r="35" spans="1:5">
      <c r="A35" s="4" t="s">
        <v>116</v>
      </c>
      <c r="B35" s="6" t="n">
        <v>231</v>
      </c>
      <c r="C35" s="5" t="n">
        <v>416102</v>
      </c>
      <c r="E35" s="5" t="n">
        <v>416333</v>
      </c>
    </row>
    <row r="36" spans="1:5">
      <c r="A36" s="4" t="s">
        <v>117</v>
      </c>
      <c r="B36" s="5" t="n">
        <v>231296</v>
      </c>
    </row>
    <row r="37" spans="1:5">
      <c r="A37" s="4" t="s">
        <v>77</v>
      </c>
      <c r="D37" s="5" t="n">
        <v>-2211890</v>
      </c>
      <c r="E37" s="5" t="n">
        <v>-2211890</v>
      </c>
    </row>
    <row r="38" spans="1:5">
      <c r="A38" s="4" t="s">
        <v>118</v>
      </c>
      <c r="B38" s="6" t="n">
        <v>12945</v>
      </c>
      <c r="C38" s="6" t="n">
        <v>14454110</v>
      </c>
      <c r="D38" s="6" t="n">
        <v>-14022424</v>
      </c>
      <c r="E38" s="6" t="n">
        <v>444631</v>
      </c>
    </row>
    <row r="39" spans="1:5">
      <c r="A39" s="4" t="s">
        <v>119</v>
      </c>
      <c r="B39" s="5" t="n">
        <v>129445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8</v>
      </c>
    </row>
    <row r="3" spans="1:3">
      <c r="A3" s="3" t="s">
        <v>121</v>
      </c>
    </row>
    <row r="4" spans="1:3">
      <c r="A4" s="4" t="s">
        <v>77</v>
      </c>
      <c r="B4" s="6" t="n">
        <v>-3564714</v>
      </c>
      <c r="C4" s="6" t="n">
        <v>-2982132</v>
      </c>
    </row>
    <row r="5" spans="1:3">
      <c r="A5" s="3" t="s">
        <v>122</v>
      </c>
    </row>
    <row r="6" spans="1:3">
      <c r="A6" s="4" t="s">
        <v>123</v>
      </c>
      <c r="B6" s="5" t="n">
        <v>10622</v>
      </c>
      <c r="C6" s="5" t="n">
        <v>9217</v>
      </c>
    </row>
    <row r="7" spans="1:3">
      <c r="A7" s="4" t="s">
        <v>124</v>
      </c>
      <c r="B7" s="5" t="n">
        <v>189197</v>
      </c>
      <c r="C7" s="5" t="n">
        <v>254437</v>
      </c>
    </row>
    <row r="8" spans="1:3">
      <c r="A8" s="4" t="s">
        <v>125</v>
      </c>
      <c r="B8" s="5" t="n">
        <v>51333</v>
      </c>
      <c r="C8" s="5" t="n">
        <v>93623</v>
      </c>
    </row>
    <row r="9" spans="1:3">
      <c r="A9" s="4" t="s">
        <v>126</v>
      </c>
      <c r="B9" s="5" t="n">
        <v>233224</v>
      </c>
      <c r="C9" s="5" t="n">
        <v>437524</v>
      </c>
    </row>
    <row r="10" spans="1:3">
      <c r="A10" s="4" t="s">
        <v>127</v>
      </c>
      <c r="B10" s="5" t="n">
        <v>111195</v>
      </c>
      <c r="C10" s="5" t="n">
        <v>-104143</v>
      </c>
    </row>
    <row r="11" spans="1:3">
      <c r="A11" s="4" t="s">
        <v>128</v>
      </c>
      <c r="B11" s="5" t="n">
        <v>18568</v>
      </c>
      <c r="C11" s="5" t="n">
        <v>146730</v>
      </c>
    </row>
    <row r="12" spans="1:3">
      <c r="A12" s="4" t="s">
        <v>129</v>
      </c>
      <c r="B12" s="5" t="n">
        <v>553447</v>
      </c>
      <c r="C12" s="5" t="n">
        <v>537134</v>
      </c>
    </row>
    <row r="13" spans="1:3">
      <c r="A13" s="3" t="s">
        <v>130</v>
      </c>
    </row>
    <row r="14" spans="1:3">
      <c r="A14" s="4" t="s">
        <v>34</v>
      </c>
      <c r="B14" s="5" t="n">
        <v>-74574</v>
      </c>
      <c r="C14" s="4" t="s">
        <v>43</v>
      </c>
    </row>
    <row r="15" spans="1:3">
      <c r="A15" s="4" t="s">
        <v>131</v>
      </c>
      <c r="B15" s="5" t="n">
        <v>-104578</v>
      </c>
      <c r="C15" s="5" t="n">
        <v>417937</v>
      </c>
    </row>
    <row r="16" spans="1:3">
      <c r="A16" s="4" t="s">
        <v>132</v>
      </c>
      <c r="B16" s="5" t="n">
        <v>-2576280</v>
      </c>
      <c r="C16" s="5" t="n">
        <v>-1189673</v>
      </c>
    </row>
    <row r="17" spans="1:3">
      <c r="A17" s="3" t="s">
        <v>133</v>
      </c>
    </row>
    <row r="18" spans="1:3">
      <c r="A18" s="4" t="s">
        <v>134</v>
      </c>
      <c r="B18" s="5" t="n">
        <v>-65000</v>
      </c>
      <c r="C18" s="5" t="n">
        <v>-91709</v>
      </c>
    </row>
    <row r="19" spans="1:3">
      <c r="A19" s="4" t="s">
        <v>135</v>
      </c>
      <c r="B19" s="5" t="n">
        <v>-65000</v>
      </c>
      <c r="C19" s="5" t="n">
        <v>-91709</v>
      </c>
    </row>
    <row r="20" spans="1:3">
      <c r="A20" s="3" t="s">
        <v>136</v>
      </c>
    </row>
    <row r="21" spans="1:3">
      <c r="A21" s="4" t="s">
        <v>137</v>
      </c>
      <c r="B21" s="4" t="s">
        <v>43</v>
      </c>
      <c r="C21" s="5" t="n">
        <v>564565</v>
      </c>
    </row>
    <row r="22" spans="1:3">
      <c r="A22" s="4" t="s">
        <v>138</v>
      </c>
      <c r="B22" s="4" t="s">
        <v>43</v>
      </c>
      <c r="C22" s="5" t="n">
        <v>575435</v>
      </c>
    </row>
    <row r="23" spans="1:3">
      <c r="A23" s="4" t="s">
        <v>139</v>
      </c>
      <c r="B23" s="4" t="s">
        <v>43</v>
      </c>
      <c r="C23" s="5" t="n">
        <v>-9779</v>
      </c>
    </row>
    <row r="24" spans="1:3">
      <c r="A24" s="4" t="s">
        <v>140</v>
      </c>
      <c r="B24" s="4" t="s">
        <v>43</v>
      </c>
      <c r="C24" s="5" t="n">
        <v>-8670</v>
      </c>
    </row>
    <row r="25" spans="1:3">
      <c r="A25" s="4" t="s">
        <v>141</v>
      </c>
      <c r="B25" s="5" t="n">
        <v>3768032</v>
      </c>
    </row>
    <row r="26" spans="1:3">
      <c r="A26" s="4" t="s">
        <v>142</v>
      </c>
      <c r="B26" s="5" t="n">
        <v>1416915</v>
      </c>
      <c r="C26" s="4" t="s">
        <v>43</v>
      </c>
    </row>
    <row r="27" spans="1:3">
      <c r="A27" s="4" t="s">
        <v>143</v>
      </c>
      <c r="B27" s="5" t="n">
        <v>-617134</v>
      </c>
      <c r="C27" s="4" t="s">
        <v>43</v>
      </c>
    </row>
    <row r="28" spans="1:3">
      <c r="A28" s="4" t="s">
        <v>116</v>
      </c>
      <c r="B28" s="5" t="n">
        <v>416333</v>
      </c>
      <c r="C28" s="4" t="s">
        <v>43</v>
      </c>
    </row>
    <row r="29" spans="1:3">
      <c r="A29" s="4" t="s">
        <v>144</v>
      </c>
      <c r="B29" s="5" t="n">
        <v>3273</v>
      </c>
      <c r="C29" s="4" t="s">
        <v>43</v>
      </c>
    </row>
    <row r="30" spans="1:3">
      <c r="A30" s="4" t="s">
        <v>145</v>
      </c>
      <c r="B30" s="5" t="n">
        <v>245000</v>
      </c>
      <c r="C30" s="5" t="n">
        <v>115000</v>
      </c>
    </row>
    <row r="31" spans="1:3">
      <c r="A31" s="4" t="s">
        <v>146</v>
      </c>
      <c r="B31" s="5" t="n">
        <v>-299000</v>
      </c>
      <c r="C31" s="4" t="s">
        <v>43</v>
      </c>
    </row>
    <row r="32" spans="1:3">
      <c r="A32" s="4" t="s">
        <v>147</v>
      </c>
      <c r="B32" s="5" t="n">
        <v>4933419</v>
      </c>
      <c r="C32" s="5" t="n">
        <v>1236551</v>
      </c>
    </row>
    <row r="33" spans="1:3">
      <c r="A33" s="4" t="s">
        <v>148</v>
      </c>
      <c r="B33" s="5" t="n">
        <v>2292139</v>
      </c>
      <c r="C33" s="5" t="n">
        <v>-44831</v>
      </c>
    </row>
    <row r="34" spans="1:3">
      <c r="A34" s="4" t="s">
        <v>149</v>
      </c>
      <c r="B34" s="5" t="n">
        <v>13260</v>
      </c>
      <c r="C34" s="5" t="n">
        <v>70029</v>
      </c>
    </row>
    <row r="35" spans="1:3">
      <c r="A35" s="4" t="s">
        <v>150</v>
      </c>
      <c r="B35" s="5" t="n">
        <v>2305399</v>
      </c>
      <c r="C35" s="5" t="n">
        <v>25198</v>
      </c>
    </row>
    <row r="36" spans="1:3">
      <c r="A36" s="3" t="s">
        <v>151</v>
      </c>
    </row>
    <row r="37" spans="1:3">
      <c r="A37" s="4" t="s">
        <v>152</v>
      </c>
      <c r="B37" s="5" t="n">
        <v>1678361</v>
      </c>
      <c r="C37" s="4" t="s">
        <v>43</v>
      </c>
    </row>
    <row r="38" spans="1:3">
      <c r="A38" s="4" t="s">
        <v>153</v>
      </c>
      <c r="B38" s="5" t="n">
        <v>419590</v>
      </c>
      <c r="C38" s="4" t="s">
        <v>43</v>
      </c>
    </row>
    <row r="39" spans="1:3">
      <c r="A39" s="4" t="s">
        <v>154</v>
      </c>
      <c r="B39" s="5" t="n">
        <v>835723</v>
      </c>
      <c r="C39" s="4" t="s">
        <v>43</v>
      </c>
    </row>
    <row r="40" spans="1:3">
      <c r="A40" s="4" t="s">
        <v>155</v>
      </c>
      <c r="B40" s="4" t="s">
        <v>43</v>
      </c>
      <c r="C40" s="5" t="n">
        <v>219825</v>
      </c>
    </row>
    <row r="41" spans="1:3">
      <c r="A41" s="4" t="s">
        <v>156</v>
      </c>
      <c r="B41" s="4" t="s">
        <v>43</v>
      </c>
      <c r="C41" s="5" t="n">
        <v>117280</v>
      </c>
    </row>
    <row r="42" spans="1:3">
      <c r="A42" s="4" t="s">
        <v>89</v>
      </c>
      <c r="B42" s="4" t="s">
        <v>43</v>
      </c>
      <c r="C42" s="5" t="n">
        <v>299</v>
      </c>
    </row>
    <row r="43" spans="1:3">
      <c r="A43" s="4" t="s">
        <v>157</v>
      </c>
      <c r="B43" s="5" t="n">
        <v>230959</v>
      </c>
      <c r="C43" s="5" t="n">
        <v>14226</v>
      </c>
    </row>
    <row r="44" spans="1:3">
      <c r="A44" s="4" t="s">
        <v>158</v>
      </c>
      <c r="B44" s="4" t="s">
        <v>43</v>
      </c>
      <c r="C44" s="6" t="n">
        <v>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7:13:27Z</dcterms:created>
  <dcterms:modified xmlns:dcterms="http://purl.org/dc/terms/" xmlns:xsi="http://www.w3.org/2001/XMLSchema-instance" xsi:type="dcterms:W3CDTF">2019-05-10T17:13:27Z</dcterms:modified>
</cp:coreProperties>
</file>